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ACQUISITION"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S INFORMATION" sheetId="20" state="visible" r:id="rId20"/>
    <sheet xmlns:r="http://schemas.openxmlformats.org/officeDocument/2006/relationships" name="BUSINESS AND SUMMARY OF SIGNI_2" sheetId="21" state="visible" r:id="rId21"/>
    <sheet xmlns:r="http://schemas.openxmlformats.org/officeDocument/2006/relationships" name="FAIR VALUE MEASUREMENTS (Polici" sheetId="22" state="visible" r:id="rId22"/>
    <sheet xmlns:r="http://schemas.openxmlformats.org/officeDocument/2006/relationships" name="DERIVATIVE FINANCIAL INSTRUME_2" sheetId="23" state="visible" r:id="rId23"/>
    <sheet xmlns:r="http://schemas.openxmlformats.org/officeDocument/2006/relationships" name="INCOME TAXES INCOME TAXES (Poli"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3"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REVENU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S INFORMATION (Tables)" sheetId="33" state="visible" r:id="rId33"/>
    <sheet xmlns:r="http://schemas.openxmlformats.org/officeDocument/2006/relationships" name="ACQUISITION (Narrative) (Detail" sheetId="34" state="visible" r:id="rId34"/>
    <sheet xmlns:r="http://schemas.openxmlformats.org/officeDocument/2006/relationships" name="GOODWILL (Goodwill Roll Forward" sheetId="35" state="visible" r:id="rId35"/>
    <sheet xmlns:r="http://schemas.openxmlformats.org/officeDocument/2006/relationships" name="GOODWILL (Goodwill Accumulated " sheetId="36" state="visible" r:id="rId36"/>
    <sheet xmlns:r="http://schemas.openxmlformats.org/officeDocument/2006/relationships" name="FAIR VALUE MEASUREMENTS (Financ" sheetId="37" state="visible" r:id="rId37"/>
    <sheet xmlns:r="http://schemas.openxmlformats.org/officeDocument/2006/relationships" name="FAIR VALUE MEASUREMENTS (Acquis" sheetId="38" state="visible" r:id="rId38"/>
    <sheet xmlns:r="http://schemas.openxmlformats.org/officeDocument/2006/relationships" name="FAIR VALUE MEASUREMENTS (Estima"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LEASES (Narrative) (Details)" sheetId="42" state="visible" r:id="rId42"/>
    <sheet xmlns:r="http://schemas.openxmlformats.org/officeDocument/2006/relationships" name="LEASES (Components of Lease Exp" sheetId="43" state="visible" r:id="rId43"/>
    <sheet xmlns:r="http://schemas.openxmlformats.org/officeDocument/2006/relationships" name="LEASES (Supplemental Cash Flow " sheetId="44" state="visible" r:id="rId44"/>
    <sheet xmlns:r="http://schemas.openxmlformats.org/officeDocument/2006/relationships" name="LEASES (Weighted Average Lease " sheetId="45" state="visible" r:id="rId45"/>
    <sheet xmlns:r="http://schemas.openxmlformats.org/officeDocument/2006/relationships" name="LEASES (Maturity of Operating L" sheetId="46" state="visible" r:id="rId46"/>
    <sheet xmlns:r="http://schemas.openxmlformats.org/officeDocument/2006/relationships" name="LONG-TERM DEBT (Details)" sheetId="47" state="visible" r:id="rId47"/>
    <sheet xmlns:r="http://schemas.openxmlformats.org/officeDocument/2006/relationships" name="REVENUES (Disaggregation of Rev" sheetId="48" state="visible" r:id="rId48"/>
    <sheet xmlns:r="http://schemas.openxmlformats.org/officeDocument/2006/relationships" name="REVENUES (Revenue Expected to b" sheetId="49" state="visible" r:id="rId49"/>
    <sheet xmlns:r="http://schemas.openxmlformats.org/officeDocument/2006/relationships" name="REVENUES (Contract Balances) (D" sheetId="50" state="visible" r:id="rId50"/>
    <sheet xmlns:r="http://schemas.openxmlformats.org/officeDocument/2006/relationships" name="STOCK-BASED COMPENSATION (Compo" sheetId="51" state="visible" r:id="rId51"/>
    <sheet xmlns:r="http://schemas.openxmlformats.org/officeDocument/2006/relationships" name="STOCK-BASED COMPENSATION (Stock" sheetId="52" state="visible" r:id="rId52"/>
    <sheet xmlns:r="http://schemas.openxmlformats.org/officeDocument/2006/relationships" name="STOCK-BASED COMPENSATION (Sto_2" sheetId="53" state="visible" r:id="rId53"/>
    <sheet xmlns:r="http://schemas.openxmlformats.org/officeDocument/2006/relationships" name="STOCK-BASED COMPENSATION (Restr" sheetId="54" state="visible" r:id="rId54"/>
    <sheet xmlns:r="http://schemas.openxmlformats.org/officeDocument/2006/relationships" name="STOCK-BASED COMPENSATION (Res_2"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COMMITMENTS AND CONTINGENCIES (" sheetId="58" state="visible" r:id="rId58"/>
    <sheet xmlns:r="http://schemas.openxmlformats.org/officeDocument/2006/relationships" name="SEGMENTS INFORMATION (Revenues " sheetId="59" state="visible" r:id="rId59"/>
    <sheet xmlns:r="http://schemas.openxmlformats.org/officeDocument/2006/relationships" name="SEGMENTS INFORMATION (Major Cus" sheetId="60" state="visible" r:id="rId60"/>
    <sheet xmlns:r="http://schemas.openxmlformats.org/officeDocument/2006/relationships" name="SEGMENTS INFORMATION (Reconcili" sheetId="61" state="visible" r:id="rId61"/>
    <sheet xmlns:r="http://schemas.openxmlformats.org/officeDocument/2006/relationships" name="SEGMENTS INFORMATION (Physical " sheetId="62" state="visible" r:id="rId62"/>
    <sheet xmlns:r="http://schemas.openxmlformats.org/officeDocument/2006/relationships" name="SEGMENTS INFORMATION (Revenue_2" sheetId="63" state="visible" r:id="rId63"/>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418</t>
  </si>
  <si>
    <t>Entity Registrant Name</t>
  </si>
  <si>
    <t>EPAM SYSTEMS, INC.</t>
  </si>
  <si>
    <t>Entity Incorporation, State or Country Code</t>
  </si>
  <si>
    <t>DE</t>
  </si>
  <si>
    <t>Entity Tax Identification Number</t>
  </si>
  <si>
    <t>22-3536104</t>
  </si>
  <si>
    <t>Entity Address, Street Name</t>
  </si>
  <si>
    <t>41 University Drive</t>
  </si>
  <si>
    <t>Entity Address, Suite No.</t>
  </si>
  <si>
    <t>Suite 202</t>
  </si>
  <si>
    <t>Entity Address, City or Town</t>
  </si>
  <si>
    <t>Newtown</t>
  </si>
  <si>
    <t>Entity Address, State or Province</t>
  </si>
  <si>
    <t>PA</t>
  </si>
  <si>
    <t>Entity Address, Postal Zip Code</t>
  </si>
  <si>
    <t>18940</t>
  </si>
  <si>
    <t>City Area Code</t>
  </si>
  <si>
    <t>267</t>
  </si>
  <si>
    <t>Local Phone Number</t>
  </si>
  <si>
    <t>759-9000</t>
  </si>
  <si>
    <t>Title of 12(b) Security</t>
  </si>
  <si>
    <t>Common Stock, par value $0.001 per share</t>
  </si>
  <si>
    <t>Trading Symbol</t>
  </si>
  <si>
    <t xml:space="preserve">EPAM </t>
  </si>
  <si>
    <t>Security Exchange Name</t>
  </si>
  <si>
    <t>NYSE</t>
  </si>
  <si>
    <t>Entity Current Reporting Status</t>
  </si>
  <si>
    <t>Yes</t>
  </si>
  <si>
    <t>Entity Interactive Data Current</t>
  </si>
  <si>
    <t>Entity Central Index Key</t>
  </si>
  <si>
    <t>0001352010</t>
  </si>
  <si>
    <t>Current Fiscal Year End Date</t>
  </si>
  <si>
    <t>--12-31</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Trade receivables and contract assets, net of allowance of $5,356 and $2,920, respectively</t>
  </si>
  <si>
    <t>Prepaid and other current assets</t>
  </si>
  <si>
    <t>Total current assets</t>
  </si>
  <si>
    <t>Property and equipment, net</t>
  </si>
  <si>
    <t>Operating lease right-of-use assets</t>
  </si>
  <si>
    <t>Intangible assets, net</t>
  </si>
  <si>
    <t>Goodwill</t>
  </si>
  <si>
    <t>Deferred tax assets</t>
  </si>
  <si>
    <t>Other noncurrent assets</t>
  </si>
  <si>
    <t>Total assets</t>
  </si>
  <si>
    <t>Current liabilities</t>
  </si>
  <si>
    <t>Accounts payable</t>
  </si>
  <si>
    <t>Accrued compensation and benefits expenses</t>
  </si>
  <si>
    <t>Accrued expenses and other current liabilities</t>
  </si>
  <si>
    <t>Income taxes payable, current</t>
  </si>
  <si>
    <t>Operating lease liabilities, current</t>
  </si>
  <si>
    <t>Total current liabilities</t>
  </si>
  <si>
    <t>Long-term debt</t>
  </si>
  <si>
    <t>Income taxes payable, noncurrent</t>
  </si>
  <si>
    <t>Operating lease liabilities, noncurrent</t>
  </si>
  <si>
    <t>Other noncurrent liabilities</t>
  </si>
  <si>
    <t>Total liabilities</t>
  </si>
  <si>
    <t>Commitments and contingencies (Note 12)</t>
  </si>
  <si>
    <t xml:space="preserve"> </t>
  </si>
  <si>
    <t>Stockholders’ equity</t>
  </si>
  <si>
    <t>Common stock, $0.001 par value; 160,000,000 authorized; 55,608,835 and 55,207,446 shares issued, 55,589,100 and 55,187,711 shares outstanding at March 31, 2020 and December 31, 2019,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Trade receivables and contract assets allowance</t>
  </si>
  <si>
    <t>Stockholders' equity</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Mar. 31, 2019</t>
  </si>
  <si>
    <t>Income Statement [Abstract]</t>
  </si>
  <si>
    <t>Revenues</t>
  </si>
  <si>
    <t>Operating expenses:</t>
  </si>
  <si>
    <t>Cost of revenues (exclusive of depreciation and amortization)</t>
  </si>
  <si>
    <t>Selling, general and administrative expenses</t>
  </si>
  <si>
    <t>Depreciation and amortization expense</t>
  </si>
  <si>
    <t>Income from operations</t>
  </si>
  <si>
    <t>Interest and other income, net</t>
  </si>
  <si>
    <t>Foreign exchange gain/(loss)</t>
  </si>
  <si>
    <t>Income before provision for income taxes</t>
  </si>
  <si>
    <t>Provision for income taxes</t>
  </si>
  <si>
    <t>Net income</t>
  </si>
  <si>
    <t>Foreign currency translation adjustments, net of tax</t>
  </si>
  <si>
    <t>Unrealized (loss)/gain on cash-flow hedging instruments, net of tax</t>
  </si>
  <si>
    <t>Comprehensive income</t>
  </si>
  <si>
    <t>Net income per share:</t>
  </si>
  <si>
    <t>Basic (in dollars per share)</t>
  </si>
  <si>
    <t>Diluted (in dollars per share)</t>
  </si>
  <si>
    <t>Shares used in calculation of net income per share:</t>
  </si>
  <si>
    <t>Basic (in shares)</t>
  </si>
  <si>
    <t>Diluted (in shares)</t>
  </si>
  <si>
    <t>CONSOLIDATED STATEMENTS OF CHANGES IN STOCKHOLDERS’ EQUITY Statement - USD ($) $ in Thousands</t>
  </si>
  <si>
    <t>Total</t>
  </si>
  <si>
    <t>Restricted Stock Units</t>
  </si>
  <si>
    <t>Common Stock</t>
  </si>
  <si>
    <t>Common StockRestricted Stock Units</t>
  </si>
  <si>
    <t>Additional Paid-in Capital</t>
  </si>
  <si>
    <t>Additional Paid-in CapitalRestricted Stock Units</t>
  </si>
  <si>
    <t>Retained Earnings</t>
  </si>
  <si>
    <t>Treasury Stock</t>
  </si>
  <si>
    <t>Accumulated Other Comprehensive Loss</t>
  </si>
  <si>
    <t>Balance, beginning of period (in shares) at Dec. 31, 2018</t>
  </si>
  <si>
    <t>Balance, beginning of period at Dec. 31, 2018</t>
  </si>
  <si>
    <t>Treasury stock, beginning of period (in shares) at Dec. 31, 2018</t>
  </si>
  <si>
    <t>Treasury stock, beginning period at Dec. 31, 2018</t>
  </si>
  <si>
    <t>Stock Issued During Period, Shares, Restricted Stock Award, Net of Forfeitures [Abstract]</t>
  </si>
  <si>
    <t>Stock units vested (in shares)</t>
  </si>
  <si>
    <t>Stock units withheld for employee taxes</t>
  </si>
  <si>
    <t>Stock units withheld for employee taxes (in shares)</t>
  </si>
  <si>
    <t>Proceeds from stock options exercises</t>
  </si>
  <si>
    <t>Proceeds from stock options exercises (in shares)</t>
  </si>
  <si>
    <t>Stock-based compensation expense</t>
  </si>
  <si>
    <t>Change in unrealized gains and losses on cash flow hedges, net of tax</t>
  </si>
  <si>
    <t>Balance, end of period (in shares) at Mar. 31, 2019</t>
  </si>
  <si>
    <t>Balance, end of period at Mar. 31, 2019</t>
  </si>
  <si>
    <t>Treasury stock, end of period (in shares) at Mar. 31, 2019</t>
  </si>
  <si>
    <t>Treasury stock, end of period at Mar. 31, 2019</t>
  </si>
  <si>
    <t>Balance, beginning of period (in shares) at Dec. 31, 2019</t>
  </si>
  <si>
    <t>Balance, beginning of period at Dec. 31, 2019</t>
  </si>
  <si>
    <t>Treasury stock, beginning of period (in shares) at Dec. 31, 2019</t>
  </si>
  <si>
    <t>Treasury stock, beginning period at Dec. 31, 2019</t>
  </si>
  <si>
    <t>Cumulative effect of adoption of ASU | ASU 2016-13</t>
  </si>
  <si>
    <t>Balance, end of period (in shares) at Mar. 31, 2020</t>
  </si>
  <si>
    <t>Balance, end of period at Mar. 31, 2020</t>
  </si>
  <si>
    <t>Treasury stock, end of period (in shares) at Mar. 31, 2020</t>
  </si>
  <si>
    <t>Treasury stock, end of period at Mar. 31, 2020</t>
  </si>
  <si>
    <t>CONDENSED CONSOLIDATED STATEMENTS OF CASH FLOWS (Unaudited) - USD ($) $ in Thousands</t>
  </si>
  <si>
    <t>Cash flows from operating activities:</t>
  </si>
  <si>
    <t>Adjustments to reconcile net income to net cash provided by operating activities:</t>
  </si>
  <si>
    <t>Operating lease right-of-use assets amortization expense</t>
  </si>
  <si>
    <t>Bad debt expense</t>
  </si>
  <si>
    <t>Deferred taxes</t>
  </si>
  <si>
    <t>Other</t>
  </si>
  <si>
    <t>Changes in assets and liabilities:</t>
  </si>
  <si>
    <t>Trade receivables and contract assets</t>
  </si>
  <si>
    <t>Prepaid and other assets</t>
  </si>
  <si>
    <t>Accrued expenses and other liabilities</t>
  </si>
  <si>
    <t>Operating lease liabilities</t>
  </si>
  <si>
    <t>Income taxes payable</t>
  </si>
  <si>
    <t>Net cash provided by/(used in) operating activities</t>
  </si>
  <si>
    <t>Cash flows from investing activities:</t>
  </si>
  <si>
    <t>Purchases of property and equipment</t>
  </si>
  <si>
    <t>Acquisition of business, net of cash acquired (Note 2)</t>
  </si>
  <si>
    <t>Payments for cost method investments</t>
  </si>
  <si>
    <t>Other investing activities, net</t>
  </si>
  <si>
    <t>Net cash used in investing activities</t>
  </si>
  <si>
    <t>Cash flows from financing activities:</t>
  </si>
  <si>
    <t>Proceeds from stock option exercises</t>
  </si>
  <si>
    <t>Payments of withholding taxes related to net share settlements of restricted stock units</t>
  </si>
  <si>
    <t>Payment of contingent consideration for previously acquired business</t>
  </si>
  <si>
    <t>Other financing activities, net</t>
  </si>
  <si>
    <t>Net cash (used in)/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CONDENSED CONSOLIDATED STATEMENT OF CASH FLOW (Unaudited) (Parenthetical) - USD ($) $ in Thousands</t>
  </si>
  <si>
    <t>Total restricted cash</t>
  </si>
  <si>
    <t>Total cash, cash equivalents, restricted cash and restricted cash equivalents</t>
  </si>
  <si>
    <t>Restricted cash</t>
  </si>
  <si>
    <t>BUSINESS AND SUMMARY OF SIGNIFICANT ACCOUNTING POLICIES</t>
  </si>
  <si>
    <t>Accounting Policies [Abstract]</t>
  </si>
  <si>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9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s previously disclosed in the Company’s Annual Report on Form 10-K for the year ended December 31, 2019, certain amounts recorded in the prior-period consolidated statement of cash flows presented have been reclassified to conform to the current-period financial statement presentation. These reclassifications had no effect on previously reported results of operations. Adoption of New Accounting Standards Unless otherwise discussed below, the adoption of new accounting standards did not have a material impact on the Company’s consolidated financial position, results of operations, changes in stockholders’ equity and cash flows. Measurement of Credit Losses on Financial Instruments — In June 2016, the Financial Accounting Standards Board (“FASB”) issued Accounting Standards Update (“ASU”) 2016-13, Financial Instruments—Credit Losses (Topic 326): Measurement of Credit Losses on Financial Instruments. The amendments in this update changed how companies measure and recognize credit impairment for many financial assets. The new credit loss model requires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Company adopted Topic 326, effective January 1, 2020, using a modified-retrospective approach through a cumulative effect adjustment to retained earnings as of the beginning of the period of adoption. As a result of the adoption of Topic 326, the Company recorded an immaterial reduction to its allowance for doubtful accounts for trade receivables and contract assets .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t>
  </si>
  <si>
    <t>ACQUISITION</t>
  </si>
  <si>
    <t>Business Combinations [Abstract]</t>
  </si>
  <si>
    <t>ACQUISITION 2020 Acquisition — During the three months ended March 31, 2020, the Company completed one acquisition with a purchase price of $14,663 including contingent consideration with a fair value of $4,042 . The Company committed to making earnout payments with a maximum amount payable of $16,582 subject to attainment of specified performance targets in the first and second calendar years after the acquisition date. This acquisition increased EPAM’s software and service capabilities in financial services as well as added $6,300 of intangible assets, consisting mainly of customer relationships. Revenues generated by this acquisition totaled $1,043 during the three months ended March 31, 2020</t>
  </si>
  <si>
    <t>GOODWILL</t>
  </si>
  <si>
    <t>Goodwill and Intangible Assets Disclosure [Abstract]</t>
  </si>
  <si>
    <t>GOODWILL Goodwill by reportable segment was as follows: North America Europe Russia Total Balance as of January 1, 2020 $ 113,426 $ 80,873 $ 744 $ 195,043 Other 2019 acquisitions purchase accounting adjustments 210 (42 ) 20 188 2020 Acquisition 6,818 — — 6,818 Effect of net foreign currency exchange rate changes (373 ) (3,078 ) (64 ) (3,515 ) Balance as of March 31, 2020 $ 120,081 $ 77,753 $ 700 $ 198,534 There were no accumulated impairment losses in the North America or Europe reportable segments as of March 31, 2020 or December 31, 2019 . The Russia segment had accumulated goodwill impairment losses of $2,241 as of March 31, 2020 and December 31, 2019 .</t>
  </si>
  <si>
    <t>FAIR VALUE MEASUREMENTS</t>
  </si>
  <si>
    <t>Fair Value Disclosures [Abstract]</t>
  </si>
  <si>
    <t>FAIR VALUE MEASUREMENTS The Company carries certain assets and liabilities at fair value on a recurring basis on its consolidated balance sheets. The following tables present the fair values of the Company’s financial assets and liabilities measured at fair value on a recurring basis as of March 31, 2020 and December 31, 2019: As of March 31, 2020 Balance Level 1 Level 2 Level 3 Foreign exchange derivative assets $ 55 $ — $ 55 $ — Total assets measured at fair value on a recurring basis $ 55 $ — $ 55 $ — Foreign exchange derivative liabilities $ 10,475 $ — $ 10,475 $ — Contingent consideration 5,705 — — 5,705 Total liabilities measured at fair value on a recurring basis $ 16,180 $ — $ 10,475 $ 5,705 As of December 31, 2019 Balance Level 1 Level 2 Level 3 Foreign exchange derivative assets $ 1,910 $ — $ 1,910 $ — Total assets measured at fair value on a recurring basis $ 1,910 $ — $ 1,910 $ — Foreign exchange derivative liabilities $ 243 $ — $ 243 $ — Contingent consideration 10,495 — — 10,495 Total liabilities measured at fair value on a recurring basis $ 10,738 $ — $ 243 $ 10,495 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weighted-average estimated future payments were then discounted to present value using a rate based on the weighted-average cost of capital of guideline companies. The discount rate used to determine the fair value of contingent consideration for the 2020 Acquisition was 17.5% .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 A reconciliation of the beginning and ending balances of Level 3 acquisition-related contingent consideration using significant unobservable inputs for the three months ended March 31, 2020 is as follows: Amount Contingent consideration liabilities as of January 1, 2020 $ 10,495 Payment of contingent consideration for previously acquired business (7,869 ) Acquisition date fair value of contingent consideration — 2020 Acquisition (Note 2) 4,042 Changes in fair value of contingent consideration included in Interest and other income, net (438 ) Effect of net foreign currency exchange rate changes (525 ) Contingent consideration liabilities as of March 31, 2020 $ 5,705 Financial Assets and Liabilities Not Measured at Fair Value on a Recurring Basis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March 31, 2020 Financial Assets: Cash equivalents: Money market funds $ 334,194 $ 334,194 $ 334,194 $ — $ — Time deposits 2 2 — 2 — Total cash equivalents $ 334,196 $ 334,196 $ 334,194 $ 2 $ — Restricted cash $ 1,150 $ 1,150 $ 1,150 $ — $ — Employee loans $ 2,159 $ 2,159 $ — $ — $ 2,159 Financial Liabilities: Borrowings under the 2017 Credit Facility $ 25,011 $ 25,011 $ — $ 25,011 $ — Fair Value Hierarchy Balance Estimated Fair Value Level 1 Level 2 Level 3 December 31, 2019 Financial Assets: Cash equivalents: Money market funds $ 407,817 $ 407,817 $ 407,817 $ — $ — Time deposits 10,002 10,002 — 10,002 — Total cash equivalents $ 417,819 $ 417,819 $ 407,817 $ 10,002 $ — Restricted cash $ 1,136 $ 1,136 $ 1,136 $ — $ — Employee loans $ 2,434 $ 2,434 $ — $ — $ 2,434 Financial Liabilities: Borrowings under the 2017 Credit Facility $ 25,017 $ 25,017 $ — $ 25,017 $ —</t>
  </si>
  <si>
    <t>DERIVATIVE FINANCIAL INSTRUMENTS</t>
  </si>
  <si>
    <t>Derivative Instruments and Hedging Activities Disclosure [Abstract]</t>
  </si>
  <si>
    <t>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Russian ruble, Polish zloty and Indian rupee transactions. As of March 31, 2020 ,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solidated balance sheets as of March 31, 2020 and December 31, 2019 were as follows: As of March 31, 2020 As of December 31, 2019 Balance Sheet Classification Asset Derivatives Liability Derivatives Asset Derivatives Liability Derivatives Foreign exchange forward contracts - Designated as hedging instruments Prepaid expenses and other current assets $ 55 $ 1,910 Accrued expenses and other current liabilities $ 10,475 $ 243 The Company records changes in the fair value of its cash flow hedges in accumulated other comprehensive loss in the consolidated balance sheet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 If the Company does not elect hedge accounting, or the contract does not qualify for hedge accounting treatment, the changes in fair value from period to period are recorded in income. The changes in the fair value of foreign currency derivative instruments in our unaudited condensed consolidated statements of income and comprehensive income for the three months ended March 31, 2020 and 2019 were as follows: Three Months Ended 2020 2019 Foreign exchange forward contracts - Designated as hedging instruments: Net (loss)/gain in fair value recognized in accumulated other comprehensive loss $ (12,087 ) $ 3,999 Net loss reclassified from accumulated other comprehensive loss into cost of revenues (exclusive of depreciation and amortization) $ (660 ) $ (452 )</t>
  </si>
  <si>
    <t>LEASES</t>
  </si>
  <si>
    <t>Leases [Abstract]</t>
  </si>
  <si>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years to 11.1 years .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three months ended March 31, 2020 and 2019. During the three months ended March 31, 2020 and 2019, the components of lease expense were as follows: Three Months Ended March 31, Income Statement Classification 2020 2019 Operating lease cost Selling, general and administrative expenses $ 18,863 $ 13,719 Variable lease cost Selling, general and administrative expenses 2,635 2,097 Short-term lease cost Selling, general and administrative expenses 540 898 Total lease cost $ 22,038 $ 16,714 Supplemental cash flow information related to leases for the three months ended March 31, 2020 and 2019 was as follows: Three Months Ended Three Months Ended Cash paid for amounts included in the measurement of lease liabilities: Operating cash flows used for operating leases $ 16,891 $ 14,696 Right-of-use assets obtained in exchange for lease obligations: Operating leases $ 31,252 $ 12,825 Non-cash net increase/(decrease) due to lease modifications: Operating lease right-of-use assets $ 4,584 $ (5,174 ) Operating lease liabilities $ 4,573 $ (5,106 ) Weighted average remaining lease term and discount rate as of March 31, 2020 and 2019 were as follows: As of March 31, 2020 As of March 31, 2019 Weighted average remaining lease term, in years: Operating leases 6.0 5.9 Weighted average discount rate: Operating leases 3.3 % 4.0 % As of March 31, 2020 , operating lease liabilities will mature as follows: Year ending December 31, Lease Payments 2020 (excluding three months ended March 31, 2020) $ 50,933 2021 59,351 2022 42,665 2023 31,190 2024 26,870 Thereafter 62,988 Total lease payments 273,997 Less: imputed interest (24,577 ) Total $ 249,420 As of March 31, 2020 , the Company had committed to payments of $13,727 related to operating lease agreements that had not yet commenced. These operating leases will commence during various dates during 2020 with lease terms ranging from 2.0 to 10.9 years . The Company did not have any material finance lease agreements that had not yet commenced.</t>
  </si>
  <si>
    <t>LONG-TERM DEBT</t>
  </si>
  <si>
    <t>Debt Disclosure [Abstract]</t>
  </si>
  <si>
    <t>LONG-TERM DEBT Revolving Line of Credit — On May 24, 2017, the Company entered into an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00 , with potential to increase the borrowing capacity up to $400,000 if certain conditions are met. The 2017 Credit Facility matures on May 24, 2022 . Borrowings under the 2017 Credit Facility may be denominated in U.S. dollars or up to a maximum of $100,000 equivalent in British pounds sterling, Canadian dollars, euros or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 (b) the Prime Rate, and (c) the Daily LIBOR Rate, plus 1.0% . As of March 31, 2020 ,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March 31, 2020 , the Company was in compliance with all covenants contained in the 2017 Credit Facility. The following table presents the outstanding debt and borrowing capacity of the Company under the 2017 Credit Facility: As of As of Outstanding debt $ 25,000 $ 25,000 Interest rate 1.9 % 2.8 % Irrevocable standby letters of credit $ 298 $ 303 Available borrowing capacity $ 274,702 $ 274,697 Current maximum borrowing capacity $ 300,000 $ 300,000</t>
  </si>
  <si>
    <t>REVENUES</t>
  </si>
  <si>
    <t>Revenue from Contract with Customer [Abstract]</t>
  </si>
  <si>
    <t>REVENUES Disaggregation of Revenues The following tables present the disaggregation of the Company’s revenues by customer location, including a reconciliation of the disaggregated revenues with the reportable segments (Note 13 “Segment Information”) for the periods indicated: Three Months Ended March 31, 2020 Reportable Segments North America Europe Russia Consolidated Revenues Customer Locations North America $ 377,784 $ 10,419 $ 1,627 $ 389,830 Europe 10,332 212,722 3 223,057 CIS 2,554 12 22,294 24,860 APAC 432 13,180 — 13,612 Revenues $ 391,102 $ 236,333 $ 23,924 $ 651,359 Three Months Ended March 31, 2019 Reportable Segments North America Europe Russia Consolidated Revenues Customer Locations North America $ 303,745 $ 12,891 $ 16 $ 316,652 Europe 4,747 168,620 141 173,508 CIS 1,739 13 16,422 18,174 APAC 458 12,541 — 12,999 Revenues $ 310,689 $ 194,065 $ 16,579 $ 521,333 The following tables present the disaggregation of the Company’s revenues by industry vertical, including a reconciliation of the disaggregated revenues with the reportable segments (Note 13 “Segment Information”) for the periods indicated: Three Months Ended March 31, 2020 Reportable Segments North America Europe Russia Consolidated Revenues Industry Verticals Business Information &amp; Media $ 80,220 $ 58,146 $ 360 $ 138,726 Financial Services 47,868 67,594 16,181 131,643 Software &amp; Hi-Tech 101,737 18,146 1,966 121,849 Travel &amp; Consumer 54,724 61,067 3,739 119,530 Life Sciences &amp; Healthcare 61,611 7,619 9 69,239 Emerging Verticals 44,942 23,761 1,669 70,372 Revenues $ 391,102 $ 236,333 $ 23,924 $ 651,359 Three Months Ended March 31, 2019 Reportable Segments North America Europe Russia Consolidated Revenues Industry Verticals Business Information &amp; Media $ 62,361 $ 32,531 $ 140 $ 95,032 Financial Services 38,394 61,835 13,032 113,261 Software &amp; Hi-Tech 79,121 20,370 440 99,931 Travel &amp; Consumer 47,000 55,202 2,124 104,326 Life Sciences &amp; Healthcare 50,156 4,556 62 54,774 Emerging Verticals 33,657 19,571 781 54,009 Revenues $ 310,689 $ 194,065 $ 16,579 $ 521,333 The following tables present the disaggregation of the Company’s revenues by contract type including a reconciliation of the disaggregated revenues with the Company’s reportable segments (Note 13 “Segment Information”) for the periods indicated: Three Months Ended March 31, 2020 Reportable Segments North America Europe Russia Consolidated Revenues Contract Types Time-and-material $ 357,263 $ 190,320 $ 13,596 $ 561,179 Fixed-price 31,855 45,255 8,821 85,931 Licensing 1,770 162 1,458 3,390 Other revenues 214 596 49 859 Revenues $ 391,102 $ 236,333 $ 23,924 $ 651,359 Three Months Ended March 31, 2019 Reportable Segments North America Europe Russia Consolidated Revenues Contract Types Time-and-material $ 284,725 $ 168,213 $ 11,272 $ 464,210 Fixed-price 24,740 25,246 5,287 55,273 Licensing 836 398 6 1,240 Other revenues 388 208 14 610 Revenues $ 310,689 $ 194,065 $ 16,579 $ 521,333 Timing of Revenue Recognition The following tables present the timing of revenue recognition for the periods indicated: Three Months Ended March 31, 2020 Reportable Segments North America Europe Russia Consolidated Revenues Timing of Revenue Recognition Transferred at a point of time $ 1,292 $ 162 $ 1,456 $ 2,910 Transferred over time 389,810 236,171 22,468 648,449 Revenues $ 391,102 $ 236,333 $ 23,924 $ 651,359 Three Months Ended March 31, 2019 Reportable Segments North America Europe Russia Consolidated Revenues Timing of Revenue Recognition Transferred at a point of time $ 404 $ 47 $ — $ 451 Transferred over time 310,285 194,018 16,579 520,882 Revenues $ 310,689 $ 194,065 $ 16,579 $ 521,333 During the three months ended March 31, 2020 the Company recognized $5,814 of revenues from performance obligations satisfied in previous periods compared to $1,704 during the three months ended March 31, 2019. The following table includes the estimated revenues expected to be recognized in the future related to performance obligations that are partially or fully unsatisfied as of March 31, 2020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4,332 $ 1,443 $ — $ — $ 15,775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 16,176 $ 14,320 Contract liabilities included in Accrued expenses and other current liabilities $ 11,370 $ 9,132 Contract assets have not materially changed from December 31, 2019. Contract liabilities comprise amounts collected from the Company’s customers for revenues not yet earned. Such amounts are anticipated to be recorded as revenues when services are performed in subsequent periods. Contract liabilities have not materially changed from December 31, 2019. During the three months ended March 31, 2020 , the Company recognized $6,537 of revenues that were included in Accrued expenses and other current liabilities at December 31, 2019. During the three months ended March 31, 2019, the Company recognized $3,051</t>
  </si>
  <si>
    <t>STOCK-BASED COMPENSATION</t>
  </si>
  <si>
    <t>Share-based Payment Arrangement [Abstract]</t>
  </si>
  <si>
    <t>STOCK-BASED COMPENSATION The following table summarizes the components of stock-based compensation expense recognized in the Company’s condensed consolidated statements of income and comprehensive income for the periods indicated: Three Months Ended 2020 2019 Cost of revenues (exclusive of depreciation and amortization) $ 3,984 $ 12,781 Selling, general and administrative expenses 7,897 9,075 Total $ 11,881 $ 21,856 Stock Options Stock option activity under the Company’s plans is set forth below: Number of Options Weighted Average Exercise Price Aggregate Intrinsic Value Weighted Average Remaining Contractual Term (in years) Options outstanding at January 1, 2020 3,322,930 $ 50.85 Options granted 144,724 $ 175.22 Options exercised (217,475 ) $ 32.84 Options forfeited/cancelled (7,489 ) $ 121.05 Options outstanding at March 31, 2020 3,242,690 $ 57.45 $ 415,750 4.8 Options vested and exercisable at March 31, 2020 2,856,545 $ 45.67 $ 399,900 4.3 Options expected to vest at March 31, 2020 352,278 $ 143.52 $ 14,845 8.8 As of March 31, 2020 , $18,416 of total remaining unrecognized stock-based compensation cost related to unvested stock options, net of estimated forfeitures, is expected to be recognized over the weighted-average remaining requisite service period of 3.1 years . Restricted Stock and Restricted Stock Units Service-Based Awards The table below summarizes activity related to the Company’s equity-classified and liability-classified service-based awards for the three months ended March 31, 2020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20 9,791 $ 162.96 758,785 $ 122.48 242,288 $ 105.40 Awards granted — $ — 235,231 $ 178.79 56,061 $ 181.59 Awards vested — $ — (273,904 ) $ 104.26 (111,966 ) $ 90.08 Awards forfeited/cancelled — $ — (11,838 ) $ 128.62 (1,365 ) $ 111.01 Unvested service-based awards outstanding at March 31, 2020 9,791 $ 162.96 708,274 $ 148.13 185,018 $ 137.72 As of March 31, 2020 , $1,276 of total remaining unrecognized stock-based compensation cost related to service-based equity-classified restricted stock is expected to be recognized over the weighted-average remaining requisite service period of 2.4 years . As of March 31, 2020 , $89,043 of total remaining unrecognized stock-based compensation cost related to service-based equity-classified restricted stock units (“RSUs”), net of estimated forfeitures, is expected to be recognized over the weighted-average remaining requisite service period of 3.0 years . During the first quarter of 2020, 11,927 equity-classified RSUs were granted in connection with a 2020 acquisition of a business. See Note 2 “Acquisitions” in the condensed consolidated interim financial statements for additional information regarding business acquisitions. During the first quarter of 2020, in connection with a 2019 acquisition of a business, the Company formally issued 5,793 equity-classified RSUs. As of March 31, 2020 , $28,651 of total remaining unrecognized stock-based compensation cost related to service-based liability-classified cash-settled RSUs, net of estimated forfeitures, is expected to be recognized over the weighted-average remaining requisite service period of 2.6 years . During the first quarter of 2020, 6,054 liability-classified cash-settled RSUs were granted in connection with an acquisition of a business. See Note 2 “Acquisitions” in the condensed consolidated interim financial statements for additional information regarding business acquisitions. The liability associated with the service-based liability-classified RSUs as of March 31, 2020 and December 31, 2019 , was $8,253 and $21,902 , respectively, and was classified as Accrued compensation and benefits expenses in the condensed consolidated balance sheets. Performance-Based Awards The table below summarizes activity related to the Company’s equity-classified performance-based awards for the three months ended March 31, 2020 : Equity-Classified Equity-Classified Equity-Settled Restricted Stock Units Number of Shares Weighted Average Grant Date Fair Value Per Share Number of Shares Weighted Average Grant Date Fair Value Per Share Unvested performance-based awards outstanding at January 1, 2020 9,393 $ 165.87 — $ — Awards granted — $ — 24,836 $ 177.81 Unvested performance-based awards outstanding at March 31, 2020 9,393 $ 165.87 24,836 $ 177.81 As of March 31, 2020 , $934 of total remaining unrecognized stock-based compensation cost related to performance-based restricted stock is expected to be recognized over the weighted-average remaining requisite service period of 3.4 years . During the first quarter of 2020, in connection with a 2019 acquisition of a business, the Company formally issued 24,836 performance-based equity-classified RSUs. As of March 31, 2020 , $2,526 of total remaining unrecognized stock-based compensation cost related to performance-based equity-classified RSUs is expected to be recognized over the weighted-average remaining requisite service period of 3.0 years . During the first quarter of 2020, the Company agreed to issue equity-classified RSUs at future dates worth up to $2,171 in connection with an acquisition of a business. The number of awards to be issued is subject to attainment of specified performance targets in the 2 years after the acquisition date as well as the Company’s stock price at the time of formal issuance. The awards require continued service and vest over 3 years from the date of acquisition.</t>
  </si>
  <si>
    <t>INCOME TAXES</t>
  </si>
  <si>
    <t>Income Tax Disclosure [Abstract]</t>
  </si>
  <si>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s for the three months ended March 31, 2020 and 2019 were 11.3% and 5.4% , respectively. The Company’s effective tax rates benefited from excess tax benefits recorded upon vesting or exercise of stock-based awards of $11,697 and $11,513 during the three months ended March 31, 2020 and 2019 , respectively.</t>
  </si>
  <si>
    <t>EARNINGS PER SHARE</t>
  </si>
  <si>
    <t>Earnings Per Share [Abstract]</t>
  </si>
  <si>
    <t>EARNINGS PER SHARE 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2020 2019 Numerator for basic and diluted earnings per share: Net income $ 85,565 $ 60,754 Numerator for basic and diluted earnings per share $ 85,565 $ 60,754 Denominator: Weighted average common shares for basic earnings per share 55,286,747 54,245,133 Net effect of dilutive stock options, restricted stock units and restricted stock awards 2,855,823 2,991,294 Weighted average common shares for diluted earnings per share 58,142,570 57,236,427 Net income per share: Basic $ 1.55 $ 1.12 Diluted $ 1.47 $ 1.06 The number of shares underlying equity-based awards that were excluded from the calculation of diluted earnings per share as their effect would be anti-dilutive was 9,118 and 26,203 during the three months ended March 31, 2020 and 2019, respectively.</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 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Building Acquisition Commitments — During the year ended December 31, 2019, the Company entered into an agreement to purchase office space in Ukraine intended to support the global delivery center in that country. The agreement is subject to completion of construction and other ordinary closing conditions. As of March 31, 2020, the Company has committed to making future payments totaling approximately $36,900 including VAT to the sellers upon transfer of the building.</t>
  </si>
  <si>
    <t>SEGMENTS INFORMATION</t>
  </si>
  <si>
    <t>Segment Reporting [Abstract]</t>
  </si>
  <si>
    <t>SEGMENT INFORMATION</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During the fourth quarter of 2019, the Company changed its management reporting of segment revenue to exclude other income. Prior year amounts presented below have been changed to conform to the new presentation. Revenues from external customers and operating profit, before unallocated expenses, by reportable segments for the three months ended March 31, 2020 and 2019 , were as follows: Three Months Ended 2020 2019 Segment revenues: North America $ 391,102 $ 310,689 Europe 236,333 194,065 Russia 23,924 16,579 Total segment revenues $ 651,359 $ 521,333 Segment operating profit: North America $ 78,927 $ 64,457 Europe 31,779 31,785 Russia 519 589 Total segment operating profit $ 111,225 $ 96,831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months ended March 31, 2020 and 2019 . Reconciliation of segment operating profit to consolidated income before provision for income taxes is presented below: Three Months Ended 2020 2019 Total segment operating profit: $ 111,225 $ 96,831 Unallocated amounts: Stock-based compensation expense (11,881 ) (21,856 ) Amortization of intangibles assets (3,135 ) (2,138 ) Other acquisition-related expenses (468 ) (511 ) Other unallocated costs (8,232 ) (7,668 ) Income from operations 87,509 64,658 Interest and other income, net 2,386 3,076 Foreign exchange gain/(loss) 6,524 (3,484 ) Income before provision for income taxes $ 96,419 $ 64,250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Belarus $ 74,766 $ 75,984 Ukraine 27,384 24,652 United States 17,845 15,637 Russia 13,414 17,980 India 6,874 7,443 Poland 4,988 5,029 Hungary 4,887 5,201 China 2,806 3,036 Other 11,707 10,297 Total $ 164,671 $ 165,259 The table below presents information about the Company’s revenues by customer location for the three months ended March 31, 2020 and 2019 : Three Months Ended 2020 2019 United States $ 370,089 $ 299,680 United Kingdom 92,132 65,739 Switzerland 47,222 36,233 Netherlands 25,909 20,616 Russia 21,961 15,892 Germany 20,193 19,154 Canada 17,920 16,972 Other locations 55,933 47,047 Total $ 651,359 $ 521,333</t>
  </si>
  <si>
    <t>BUSINESS AND SUMMARY OF SIGNIFICANT ACCOUNTING POLICIES (Policies)</t>
  </si>
  <si>
    <t>Nature of Operations</t>
  </si>
  <si>
    <t>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t>
  </si>
  <si>
    <t>Basis of Presentation</t>
  </si>
  <si>
    <t>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9</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si>
  <si>
    <t>Reclassifications</t>
  </si>
  <si>
    <t>As previously disclosed in the Company’s Annual Report on Form 10-K for the year ended December 31, 2019, certain amounts recorded in the prior-period consolidated statement of cash flows presented have been reclassified to conform to the current-period financial statement presentation. These reclassifications had no effect on previously reported results of operations.</t>
  </si>
  <si>
    <t>Adoption of New Accounting Standards</t>
  </si>
  <si>
    <t>Adoption of New Accounting Standards Unless otherwise discussed below, the adoption of new accounting standards did not have a material impact on the Company’s consolidated financial position, results of operations, changes in stockholders’ equity and cash flows. Measurement of Credit Losses on Financial Instruments — In June 2016, the Financial Accounting Standards Board (“FASB”) issued Accounting Standards Update (“ASU”) 2016-13, Financial Instruments—Credit Losses (Topic 326): Measurement of Credit Losses on Financial Instruments. The amendments in this update changed how companies measure and recognize credit impairment for many financial assets. The new credit loss model requires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Company adopted Topic 326, effective January 1, 2020, using a modified-retrospective approach through a cumulative effect adjustment to retained earnings as of the beginning of the period of adoption. As a result of the adoption of Topic 326, the Company recorded an immaterial reduction to its allowance for doubtful accounts for trade receivables and contract assets .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t>
  </si>
  <si>
    <t>FAIR VALUE MEASUREMENTS (Policies)</t>
  </si>
  <si>
    <t>Fair Value of Financial Instruments</t>
  </si>
  <si>
    <t>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 and adjusted those estimates to reflect the probability of their achievement. Those weighted-average estimated future payments were then discounted to present value using a rate based on the weighted-average cost of capital of guideline companies. The discount rate used to determine the fair value of contingent consideration for the 2020 Acquisition was 17.5% .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solidated statement of income and comprehensive income.</t>
  </si>
  <si>
    <t>DERIVATIVE FINANCIAL INSTRUMENTS (Policies)</t>
  </si>
  <si>
    <t>Reporting of Cash Flow Hedges</t>
  </si>
  <si>
    <t>The Company records changes in the fair value of its cash flow hedges in accumulated other comprehensive loss in the consolidated balance sheet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related cash flow hedge into income.</t>
  </si>
  <si>
    <t>Reporting of Derivative Activity</t>
  </si>
  <si>
    <t>If the Company does not elect hedge accounting, or the contract does not qualify for hedge accounting treatment, the changes in fair value from period to period are recorded in income.</t>
  </si>
  <si>
    <t>INCOME TAXES INCOME TAXES (Policies)</t>
  </si>
  <si>
    <t>Income Taxes</t>
  </si>
  <si>
    <t>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t>
  </si>
  <si>
    <t>GOODWILL (Tables)</t>
  </si>
  <si>
    <t>Goodwill By Reportable Segment</t>
  </si>
  <si>
    <t>Goodwill by reportable segment was as follows: North America Europe Russia Total Balance as of January 1, 2020 $ 113,426 $ 80,873 $ 744 $ 195,043 Other 2019 acquisitions purchase accounting adjustments 210 (42 ) 20 188 2020 Acquisition 6,818 — — 6,818 Effect of net foreign currency exchange rate changes (373 ) (3,078 ) (64 ) (3,515 ) Balance as of March 31, 2020 $ 120,081 $ 77,753 $ 700 $ 198,534</t>
  </si>
  <si>
    <t>FAIR VALUE MEASUREMENTS (Tables)</t>
  </si>
  <si>
    <t>Financial Assets and Liabilities Measured at Fair Value on a Recurring Basis</t>
  </si>
  <si>
    <t>The following tables present the fair values of the Company’s financial assets and liabilities measured at fair value on a recurring basis as of March 31, 2020 and December 31, 2019: As of March 31, 2020 Balance Level 1 Level 2 Level 3 Foreign exchange derivative assets $ 55 $ — $ 55 $ — Total assets measured at fair value on a recurring basis $ 55 $ — $ 55 $ — Foreign exchange derivative liabilities $ 10,475 $ — $ 10,475 $ — Contingent consideration 5,705 — — 5,705 Total liabilities measured at fair value on a recurring basis $ 16,180 $ — $ 10,475 $ 5,705 As of December 31, 2019 Balance Level 1 Level 2 Level 3 Foreign exchange derivative assets $ 1,910 $ — $ 1,910 $ — Total assets measured at fair value on a recurring basis $ 1,910 $ — $ 1,910 $ — Foreign exchange derivative liabilities $ 243 $ — $ 243 $ — Contingent consideration 10,495 — — 10,495 Total liabilities measured at fair value on a recurring basis $ 10,738 $ — $ 243 $ 10,495</t>
  </si>
  <si>
    <t>Acquisition-Related Contingent Consideration Roll Forward</t>
  </si>
  <si>
    <t>A reconciliation of the beginning and ending balances of Level 3 acquisition-related contingent consideration using significant unobservable inputs for the three months ended March 31, 2020 is as follows: Amount Contingent consideration liabilities as of January 1, 2020 $ 10,495 Payment of contingent consideration for previously acquired business (7,869 ) Acquisition date fair value of contingent consideration — 2020 Acquisition (Note 2) 4,042 Changes in fair value of contingent consideration included in Interest and other income, net (438 ) Effect of net foreign currency exchange rate changes (525 ) Contingent consideration liabilities as of March 31, 2020 $ 5,705</t>
  </si>
  <si>
    <t>Reported Amounts and Estimated Fair Values of the Financial Assets and Liabilities</t>
  </si>
  <si>
    <t>The following tables present the estimated fair values of the Company’s financial assets and liabilities not measured at fair value on a recurring basis as of the dates indicated: Fair Value Hierarchy Balance Estimated Fair Value Level 1 Level 2 Level 3 March 31, 2020 Financial Assets: Cash equivalents: Money market funds $ 334,194 $ 334,194 $ 334,194 $ — $ — Time deposits 2 2 — 2 — Total cash equivalents $ 334,196 $ 334,196 $ 334,194 $ 2 $ — Restricted cash $ 1,150 $ 1,150 $ 1,150 $ — $ — Employee loans $ 2,159 $ 2,159 $ — $ — $ 2,159 Financial Liabilities: Borrowings under the 2017 Credit Facility $ 25,011 $ 25,011 $ — $ 25,011 $ — Fair Value Hierarchy Balance Estimated Fair Value Level 1 Level 2 Level 3 December 31, 2019 Financial Assets: Cash equivalents: Money market funds $ 407,817 $ 407,817 $ 407,817 $ — $ — Time deposits 10,002 10,002 — 10,002 — Total cash equivalents $ 417,819 $ 417,819 $ 407,817 $ 10,002 $ — Restricted cash $ 1,136 $ 1,136 $ 1,136 $ — $ — Employee loans $ 2,434 $ 2,434 $ — $ — $ 2,434 Financial Liabilities: Borrowings under the 2017 Credit Facility $ 25,017 $ 25,017 $ — $ 25,017 $ —</t>
  </si>
  <si>
    <t>DERIVATIVE FINANCIAL INSTRUMENTS (Tables)</t>
  </si>
  <si>
    <t>Fair Value of Derivative Instruments</t>
  </si>
  <si>
    <t>The fair value of derivative instruments on the Company’s consolidated balance sheets as of March 31, 2020 and December 31, 2019 were as follows: As of March 31, 2020 As of December 31, 2019 Balance Sheet Classification Asset Derivatives Liability Derivatives Asset Derivatives Liability Derivatives Foreign exchange forward contracts - Designated as hedging instruments Prepaid expenses and other current assets $ 55 $ 1,910 Accrued expenses and other current liabilities $ 10,475 $ 243</t>
  </si>
  <si>
    <t>Changes in the Fair Value of Derivative Instruments</t>
  </si>
  <si>
    <t>The changes in the fair value of foreign currency derivative instruments in our unaudited condensed consolidated statements of income and comprehensive income for the three months ended March 31, 2020 and 2019 were as follows: Three Months Ended 2020 2019 Foreign exchange forward contracts - Designated as hedging instruments: Net (loss)/gain in fair value recognized in accumulated other comprehensive loss $ (12,087 ) $ 3,999 Net loss reclassified from accumulated other comprehensive loss into cost of revenues (exclusive of depreciation and amortization) $ (660 ) $ (452 )</t>
  </si>
  <si>
    <t>LEASES (Tables)</t>
  </si>
  <si>
    <t>Components of Lease Expenses</t>
  </si>
  <si>
    <t>During the three months ended March 31, 2020 and 2019, the components of lease expense were as follows: Three Months Ended March 31, Income Statement Classification 2020 2019 Operating lease cost Selling, general and administrative expenses $ 18,863 $ 13,719 Variable lease cost Selling, general and administrative expenses 2,635 2,097 Short-term lease cost Selling, general and administrative expenses 540 898 Total lease cost $ 22,038 $ 16,714</t>
  </si>
  <si>
    <t>Supplemental Cash Flow Information</t>
  </si>
  <si>
    <t>Supplemental cash flow information related to leases for the three months ended March 31, 2020 and 2019 was as follows: Three Months Ended Three Months Ended Cash paid for amounts included in the measurement of lease liabilities: Operating cash flows used for operating leases $ 16,891 $ 14,696 Right-of-use assets obtained in exchange for lease obligations: Operating leases $ 31,252 $ 12,825 Non-cash net increase/(decrease) due to lease modifications: Operating lease right-of-use assets $ 4,584 $ (5,174 ) Operating lease liabilities $ 4,573 $ (5,106 )</t>
  </si>
  <si>
    <t>Weighted Average Lease Terms and Discount Rates</t>
  </si>
  <si>
    <t>Weighted average remaining lease term and discount rate as of March 31, 2020 and 2019 were as follows: As of March 31, 2020 As of March 31, 2019 Weighted average remaining lease term, in years: Operating leases 6.0 5.9 Weighted average discount rate: Operating leases 3.3 % 4.0 %</t>
  </si>
  <si>
    <t>Maturity of Operating Lease Liabilities</t>
  </si>
  <si>
    <t>As of March 31, 2020 , operating lease liabilities will mature as follows: Year ending December 31, Lease Payments 2020 (excluding three months ended March 31, 2020) $ 50,933 2021 59,351 2022 42,665 2023 31,190 2024 26,870 Thereafter 62,988 Total lease payments 273,997 Less: imputed interest (24,577 ) Total $ 249,420</t>
  </si>
  <si>
    <t>LONG-TERM DEBT (Tables)</t>
  </si>
  <si>
    <t>Outstanding Debt And Borrowing Capacity</t>
  </si>
  <si>
    <t>The following table presents the outstanding debt and borrowing capacity of the Company under the 2017 Credit Facility: As of As of Outstanding debt $ 25,000 $ 25,000 Interest rate 1.9 % 2.8 % Irrevocable standby letters of credit $ 298 $ 303 Available borrowing capacity $ 274,702 $ 274,697 Current maximum borrowing capacity $ 300,000 $ 300,000</t>
  </si>
  <si>
    <t>REVENUES (Tables)</t>
  </si>
  <si>
    <t>Disaggregation of Revenues</t>
  </si>
  <si>
    <t>The following tables present the disaggregation of the Company’s revenues by customer location, including a reconciliation of the disaggregated revenues with the reportable segments (Note 13 “Segment Information”) for the periods indicated: Three Months Ended March 31, 2020 Reportable Segments North America Europe Russia Consolidated Revenues Customer Locations North America $ 377,784 $ 10,419 $ 1,627 $ 389,830 Europe 10,332 212,722 3 223,057 CIS 2,554 12 22,294 24,860 APAC 432 13,180 — 13,612 Revenues $ 391,102 $ 236,333 $ 23,924 $ 651,359 Three Months Ended March 31, 2019 Reportable Segments North America Europe Russia Consolidated Revenues Customer Locations North America $ 303,745 $ 12,891 $ 16 $ 316,652 Europe 4,747 168,620 141 173,508 CIS 1,739 13 16,422 18,174 APAC 458 12,541 — 12,999 Revenues $ 310,689 $ 194,065 $ 16,579 $ 521,333 The following tables present the disaggregation of the Company’s revenues by industry vertical, including a reconciliation of the disaggregated revenues with the reportable segments (Note 13 “Segment Information”) for the periods indicated: Three Months Ended March 31, 2020 Reportable Segments North America Europe Russia Consolidated Revenues Industry Verticals Business Information &amp; Media $ 80,220 $ 58,146 $ 360 $ 138,726 Financial Services 47,868 67,594 16,181 131,643 Software &amp; Hi-Tech 101,737 18,146 1,966 121,849 Travel &amp; Consumer 54,724 61,067 3,739 119,530 Life Sciences &amp; Healthcare 61,611 7,619 9 69,239 Emerging Verticals 44,942 23,761 1,669 70,372 Revenues $ 391,102 $ 236,333 $ 23,924 $ 651,359 Three Months Ended March 31, 2019 Reportable Segments North America Europe Russia Consolidated Revenues Industry Verticals Business Information &amp; Media $ 62,361 $ 32,531 $ 140 $ 95,032 Financial Services 38,394 61,835 13,032 113,261 Software &amp; Hi-Tech 79,121 20,370 440 99,931 Travel &amp; Consumer 47,000 55,202 2,124 104,326 Life Sciences &amp; Healthcare 50,156 4,556 62 54,774 Emerging Verticals 33,657 19,571 781 54,009 Revenues $ 310,689 $ 194,065 $ 16,579 $ 521,333 The following tables present the disaggregation of the Company’s revenues by contract type including a reconciliation of the disaggregated revenues with the Company’s reportable segments (Note 13 “Segment Information”) for the periods indicated: Three Months Ended March 31, 2020 Reportable Segments North America Europe Russia Consolidated Revenues Contract Types Time-and-material $ 357,263 $ 190,320 $ 13,596 $ 561,179 Fixed-price 31,855 45,255 8,821 85,931 Licensing 1,770 162 1,458 3,390 Other revenues 214 596 49 859 Revenues $ 391,102 $ 236,333 $ 23,924 $ 651,359 Three Months Ended March 31, 2019 Reportable Segments North America Europe Russia Consolidated Revenues Contract Types Time-and-material $ 284,725 $ 168,213 $ 11,272 $ 464,210 Fixed-price 24,740 25,246 5,287 55,273 Licensing 836 398 6 1,240 Other revenues 388 208 14 610 Revenues $ 310,689 $ 194,065 $ 16,579 $ 521,333 Timing of Revenue Recognition The following tables present the timing of revenue recognition for the periods indicated: Three Months Ended March 31, 2020 Reportable Segments North America Europe Russia Consolidated Revenues Timing of Revenue Recognition Transferred at a point of time $ 1,292 $ 162 $ 1,456 $ 2,910 Transferred over time 389,810 236,171 22,468 648,449 Revenues $ 391,102 $ 236,333 $ 23,924 $ 651,359 Three Months Ended March 31, 2019 Reportable Segments North America Europe Russia Consolidated Revenues Timing of Revenue Recognition Transferred at a point of time $ 404 $ 47 $ — $ 451 Transferred over time 310,285 194,018 16,579 520,882 Revenues $ 310,689 $ 194,065 $ 16,579 $ 521,333</t>
  </si>
  <si>
    <t>Revenue Expected to be Recognized in Future Related to Remaining Performance Obligations</t>
  </si>
  <si>
    <t>The following table includes the estimated revenues expected to be recognized in the future related to performance obligations that are partially or fully unsatisfied as of March 31, 2020 .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4,332 $ 1,443 $ — $ — $ 15,775</t>
  </si>
  <si>
    <t>Contract Balances</t>
  </si>
  <si>
    <t>The following table provides information on the classification of contract assets and liabilities in the condensed consolidated balance sheets: As of As of Contract assets included in Trade receivables and contract assets $ 16,176 $ 14,320 Contract liabilities included in Accrued expenses and other current liabilities $ 11,370 $ 9,132</t>
  </si>
  <si>
    <t>STOCK-BASED COMPENSATION (Tables)</t>
  </si>
  <si>
    <t>Components of Stock-Based Compensation Expenses</t>
  </si>
  <si>
    <t>The following table summarizes the components of stock-based compensation expense recognized in the Company’s condensed consolidated statements of income and comprehensive income for the periods indicated: Three Months Ended 2020 2019 Cost of revenues (exclusive of depreciation and amortization) $ 3,984 $ 12,781 Selling, general and administrative expenses 7,897 9,075 Total $ 11,881 $ 21,856</t>
  </si>
  <si>
    <t>Stock Options Activity</t>
  </si>
  <si>
    <t>Stock option activity under the Company’s plans is set forth below: Number of Options Weighted Average Exercise Price Aggregate Intrinsic Value Weighted Average Remaining Contractual Term (in years) Options outstanding at January 1, 2020 3,322,930 $ 50.85 Options granted 144,724 $ 175.22 Options exercised (217,475 ) $ 32.84 Options forfeited/cancelled (7,489 ) $ 121.05 Options outstanding at March 31, 2020 3,242,690 $ 57.45 $ 415,750 4.8 Options vested and exercisable at March 31, 2020 2,856,545 $ 45.67 $ 399,900 4.3 Options expected to vest at March 31, 2020 352,278 $ 143.52 $ 14,845 8.8</t>
  </si>
  <si>
    <t>Service-based Awards Activity</t>
  </si>
  <si>
    <t>The table below summarizes activity related to the Company’s equity-classified and liability-classified service-based awards for the three months ended March 31, 2020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20 9,791 $ 162.96 758,785 $ 122.48 242,288 $ 105.40 Awards granted — $ — 235,231 $ 178.79 56,061 $ 181.59 Awards vested — $ — (273,904 ) $ 104.26 (111,966 ) $ 90.08 Awards forfeited/cancelled — $ — (11,838 ) $ 128.62 (1,365 ) $ 111.01 Unvested service-based awards outstanding at March 31, 2020 9,791 $ 162.96 708,274 $ 148.13 185,018 $ 137.72</t>
  </si>
  <si>
    <t>Performance-based Awards Activity</t>
  </si>
  <si>
    <t>The table below summarizes activity related to the Company’s equity-classified performance-based awards for the three months ended March 31, 2020 : Equity-Classified Equity-Classified Equity-Settled Restricted Stock Units Number of Shares Weighted Average Grant Date Fair Value Per Share Number of Shares Weighted Average Grant Date Fair Value Per Share Unvested performance-based awards outstanding at January 1, 2020 9,393 $ 165.87 — $ — Awards granted — $ — 24,836 $ 177.81 Unvested performance-based awards outstanding at March 31, 2020 9,393 $ 165.87 24,836 $ 177.81</t>
  </si>
  <si>
    <t>EARNINGS PER SHARE (Tables)</t>
  </si>
  <si>
    <t>Computation of Basic and Diluted Earnings Per Share</t>
  </si>
  <si>
    <t>The following table sets forth the computation of basic and diluted earnings per share of common stock as follows: Three Months Ended 2020 2019 Numerator for basic and diluted earnings per share: Net income $ 85,565 $ 60,754 Numerator for basic and diluted earnings per share $ 85,565 $ 60,754 Denominator: Weighted average common shares for basic earnings per share 55,286,747 54,245,133 Net effect of dilutive stock options, restricted stock units and restricted stock awards 2,855,823 2,991,294 Weighted average common shares for diluted earnings per share 58,142,570 57,236,427 Net income per share: Basic $ 1.55 $ 1.12 Diluted $ 1.47 $ 1.06</t>
  </si>
  <si>
    <t>SEGMENTS INFORMATION (Tables)</t>
  </si>
  <si>
    <t>Revenues from External Customers and Operating Profit, Before Unallocated Expenses</t>
  </si>
  <si>
    <t>Revenues from external customers and operating profit, before unallocated expenses, by reportable segments for the three months ended March 31, 2020 and 2019 , were as follows: Three Months Ended 2020 2019 Segment revenues: North America $ 391,102 $ 310,689 Europe 236,333 194,065 Russia 23,924 16,579 Total segment revenues $ 651,359 $ 521,333 Segment operating profit: North America $ 78,927 $ 64,457 Europe 31,779 31,785 Russia 519 589 Total segment operating profit $ 111,225 $ 96,831</t>
  </si>
  <si>
    <t>Reconciliation of Segment Operating Profit to Consolidated Income Before Provision for Income Taxes</t>
  </si>
  <si>
    <t>Reconciliation of segment operating profit to consolidated income before provision for income taxes is presented below: Three Months Ended 2020 2019 Total segment operating profit: $ 111,225 $ 96,831 Unallocated amounts: Stock-based compensation expense (11,881 ) (21,856 ) Amortization of intangibles assets (3,135 ) (2,138 ) Other acquisition-related expenses (468 ) (511 ) Other unallocated costs (8,232 ) (7,668 ) Income from operations 87,509 64,658 Interest and other income, net 2,386 3,076 Foreign exchange gain/(loss) 6,524 (3,484 ) Income before provision for income taxes $ 96,419 $ 64,250</t>
  </si>
  <si>
    <t>Physical Location and Values of Long-Lived Assets</t>
  </si>
  <si>
    <t>Physical locations and values of the Company’s long-lived assets are presented below: As of As of Belarus $ 74,766 $ 75,984 Ukraine 27,384 24,652 United States 17,845 15,637 Russia 13,414 17,980 India 6,874 7,443 Poland 4,988 5,029 Hungary 4,887 5,201 China 2,806 3,036 Other 11,707 10,297 Total $ 164,671 $ 165,259</t>
  </si>
  <si>
    <t>Revenues by Customer Location</t>
  </si>
  <si>
    <t>The table below presents information about the Company’s revenues by customer location for the three months ended March 31, 2020 and 2019 : Three Months Ended 2020 2019 United States $ 370,089 $ 299,680 United Kingdom 92,132 65,739 Switzerland 47,222 36,233 Netherlands 25,909 20,616 Russia 21,961 15,892 Germany 20,193 19,154 Canada 17,920 16,972 Other locations 55,933 47,047 Total $ 651,359 $ 521,333</t>
  </si>
  <si>
    <t>ACQUISITION (Narrative) (Details) $ in Thousands</t>
  </si>
  <si>
    <t>Mar. 31, 2020USD ($)</t>
  </si>
  <si>
    <t>Mar. 31, 2019USD ($)</t>
  </si>
  <si>
    <t>Business Acquisition [Line Items]</t>
  </si>
  <si>
    <t>Number of acquisitions</t>
  </si>
  <si>
    <t>2020 Acquisition</t>
  </si>
  <si>
    <t>Purchase price including contingent consideration</t>
  </si>
  <si>
    <t>Contingent consideration fair value</t>
  </si>
  <si>
    <t>Maximum amount of earnout payable</t>
  </si>
  <si>
    <t>Intangible assets</t>
  </si>
  <si>
    <t>GOODWILL (Goodwill Roll Forward) (Details) $ in Thousands</t>
  </si>
  <si>
    <t>Goodwill [Roll Forward]</t>
  </si>
  <si>
    <t>Balance as of January 1, 2020</t>
  </si>
  <si>
    <t>Effect of net foreign currency exchange rate changes</t>
  </si>
  <si>
    <t>Balance as of March 31, 2020</t>
  </si>
  <si>
    <t>Other 2019 Acquisitions</t>
  </si>
  <si>
    <t>Purchase accounting adjustments</t>
  </si>
  <si>
    <t>Acquisition</t>
  </si>
  <si>
    <t>North America</t>
  </si>
  <si>
    <t>North America | Other 2019 Acquisitions</t>
  </si>
  <si>
    <t>North America | 2020 Acquisition</t>
  </si>
  <si>
    <t>Europe</t>
  </si>
  <si>
    <t>Europe | Other 2019 Acquisitions</t>
  </si>
  <si>
    <t>Europe | 2020 Acquisition</t>
  </si>
  <si>
    <t>Russia</t>
  </si>
  <si>
    <t>Russia | Other 2019 Acquisitions</t>
  </si>
  <si>
    <t>Russia | 2020 Acquisition</t>
  </si>
  <si>
    <t>GOODWILL (Goodwill Accumulated Impaitment Losses) (Details) - USD ($) $ in Thousands</t>
  </si>
  <si>
    <t>Goodwill [Line Items]</t>
  </si>
  <si>
    <t>Accumulated impairment loss</t>
  </si>
  <si>
    <t>FAIR VALUE MEASUREMENTS (Financial Assets and Liabilities at Fair Value on Recurring Basis) (Details) - Recurring - USD ($) $ in Thousands</t>
  </si>
  <si>
    <t>Financial Assets:</t>
  </si>
  <si>
    <t>Total assets measured at fair value on a recurring basis</t>
  </si>
  <si>
    <t>Financial Liabilities:</t>
  </si>
  <si>
    <t>Contingent consideration</t>
  </si>
  <si>
    <t>Total liabilities measured at fair value on a recurring basis</t>
  </si>
  <si>
    <t>Foreign exchange contracts</t>
  </si>
  <si>
    <t>Derivative assets</t>
  </si>
  <si>
    <t>Derivative liabilities</t>
  </si>
  <si>
    <t>Level 1</t>
  </si>
  <si>
    <t>Level 1 | Foreign exchange contracts</t>
  </si>
  <si>
    <t>Level 2</t>
  </si>
  <si>
    <t>Level 2 | Foreign exchange contracts</t>
  </si>
  <si>
    <t>Level 3</t>
  </si>
  <si>
    <t>Level 3 | Foreign exchange contracts</t>
  </si>
  <si>
    <t>FAIR VALUE MEASUREMENTS (Acquisition-Related Contingent Consideration Roll Forward) (Details) $ in Thousands</t>
  </si>
  <si>
    <t>Discount Rate | 2020 Acquisition</t>
  </si>
  <si>
    <t>Fair Value, Liabilities Measured on Recurring Basis, Unobservable Input Reconciliation [Line Items]</t>
  </si>
  <si>
    <t>Business Combination, Contingent Consideration, Liability, Measurement Input</t>
  </si>
  <si>
    <t>Fair Value, Liabilities Measured on Recurring Basis, Unobservable Input Reconciliation, Calculation [Roll Forward]</t>
  </si>
  <si>
    <t>Contingent consideration liabilities as of January 1, 2020</t>
  </si>
  <si>
    <t>Contingent consideration liabilities as of March 31, 2020</t>
  </si>
  <si>
    <t>Level 3 | Interest and Other Income, Net</t>
  </si>
  <si>
    <t>Changes in the fair value of contingent consideration</t>
  </si>
  <si>
    <t>Level 3 | 2020 Acquisition</t>
  </si>
  <si>
    <t>Acquisition date fair value of contingent consideration</t>
  </si>
  <si>
    <t>FAIR VALUE MEASUREMENTS (Estimated Fair Values of the Financial Assets and Liabilities not Measured at Fair Value on a Recurring Basis) (Details) - USD ($) $ in Thousands</t>
  </si>
  <si>
    <t>Restricted Cash</t>
  </si>
  <si>
    <t>Fair Value, Nonrecurring | Balance</t>
  </si>
  <si>
    <t>Cash equivalents:</t>
  </si>
  <si>
    <t>Employee loans</t>
  </si>
  <si>
    <t>Fair Value, Nonrecurring | Balance | Revolving credit facility | Credit Facility 2017</t>
  </si>
  <si>
    <t>Borrowings</t>
  </si>
  <si>
    <t>Fair Value, Nonrecurring | Estimated Fair Value</t>
  </si>
  <si>
    <t>Fair Value, Nonrecurring | Estimated Fair Value | Revolving credit facility | Credit Facility 2017</t>
  </si>
  <si>
    <t>Fair Value, Nonrecurring | Estimated Fair Value | Level 1</t>
  </si>
  <si>
    <t>Fair Value, Nonrecurring | Estimated Fair Value | Level 1 | Revolving credit facility | Credit Facility 2017</t>
  </si>
  <si>
    <t>Fair Value, Nonrecurring | Estimated Fair Value | Level 2</t>
  </si>
  <si>
    <t>Fair Value, Nonrecurring | Estimated Fair Value | Level 2 | Revolving credit facility | Credit Facility 2017</t>
  </si>
  <si>
    <t>Fair Value, Nonrecurring | Estimated Fair Value | Level 3</t>
  </si>
  <si>
    <t>Fair Value, Nonrecurring | Estimated Fair Value | Level 3 | Revolving credit facility | Credit Facility 2017</t>
  </si>
  <si>
    <t>Fair Value, Nonrecurring | Money Market Funds | Balance</t>
  </si>
  <si>
    <t>Fair Value, Nonrecurring | Money Market Funds | Estimated Fair Value</t>
  </si>
  <si>
    <t>Fair Value, Nonrecurring | Money Market Funds | Estimated Fair Value | Level 1</t>
  </si>
  <si>
    <t>Fair Value, Nonrecurring | Money Market Funds | Estimated Fair Value | Level 2</t>
  </si>
  <si>
    <t>Fair Value, Nonrecurring | Money Market Funds | Estimated Fair Value | Level 3</t>
  </si>
  <si>
    <t>Fair Value, Nonrecurring | Bank Time Deposits | Balance</t>
  </si>
  <si>
    <t>Fair Value, Nonrecurring | Bank Time Deposits | Estimated Fair Value</t>
  </si>
  <si>
    <t>Fair Value, Nonrecurring | Bank Time Deposits | Estimated Fair Value | Level 1</t>
  </si>
  <si>
    <t>Fair Value, Nonrecurring | Bank Time Deposits | Estimated Fair Value | Level 2</t>
  </si>
  <si>
    <t>Fair Value, Nonrecurring | Bank Time Deposits | Estimated Fair Value | Level 3</t>
  </si>
  <si>
    <t>DERIVATIVE FINANCIAL INSTRUMENTS (Fair Value of Derivative Instruments) (Details) - Foreign exchange contracts - USD ($) $ in Thousands</t>
  </si>
  <si>
    <t>Derivatives, Fair Value [Line Items]</t>
  </si>
  <si>
    <t>Financial collateral (including cash collateral) required to be posted</t>
  </si>
  <si>
    <t>Designated as hedging instruments | Cash flow hedging | Prepaid expenses and other current assets</t>
  </si>
  <si>
    <t>Asset Derivatives</t>
  </si>
  <si>
    <t>Designated as hedging instruments | Cash flow hedging | Accrued expenses and other current liabilities</t>
  </si>
  <si>
    <t>Liability Derivatives</t>
  </si>
  <si>
    <t>DERIVATIVE FINANCIAL INSTRUMENTS (Changes in the Fair Value of Derivative Instruments) (Details) - Foreign exchange contracts - Designated as hedging instruments - Cash flow hedging - USD ($) $ in Thousands</t>
  </si>
  <si>
    <t>Derivative Instruments, Gain (Loss) [Line Items]</t>
  </si>
  <si>
    <t>Net loss reclassified</t>
  </si>
  <si>
    <t>Net (loss)/gain in fair value</t>
  </si>
  <si>
    <t>LEASES (Narrative) (Details) $ in Thousands</t>
  </si>
  <si>
    <t>Lessee, Lease, Description [Line Items]</t>
  </si>
  <si>
    <t>Commitments related to operating lease agreements that have not yet commenced</t>
  </si>
  <si>
    <t>Minimum</t>
  </si>
  <si>
    <t>Remaining lease term</t>
  </si>
  <si>
    <t>1 month 6 days</t>
  </si>
  <si>
    <t>Lease term of lease agreements that have not yet commenced</t>
  </si>
  <si>
    <t>1 year 11 months 29 days</t>
  </si>
  <si>
    <t>Maximum</t>
  </si>
  <si>
    <t>11 years 1 month 6 days</t>
  </si>
  <si>
    <t>10 years 10 months 24 days</t>
  </si>
  <si>
    <t>LEASES (Components of Lease Expenses) (Details) - USD ($) $ in Thousands</t>
  </si>
  <si>
    <t>Lease, Cost [Line Items]</t>
  </si>
  <si>
    <t>Total lease cost</t>
  </si>
  <si>
    <t>Operating lease cost</t>
  </si>
  <si>
    <t>Variable lease cost</t>
  </si>
  <si>
    <t>Short-term lease cost</t>
  </si>
  <si>
    <t>LEASES (Supplemental Cash Flow Information) (Details) - USD ($) $ in Thousands</t>
  </si>
  <si>
    <t>Cash paid for amounts included in the measurement of lease liabilities:</t>
  </si>
  <si>
    <t>Operating cash flows used for operating leases</t>
  </si>
  <si>
    <t>Right-of-use assets obtained in exchange for lease obligations:</t>
  </si>
  <si>
    <t>Operating leases</t>
  </si>
  <si>
    <t>Non-cash net increase/(decrease) due to lease modifications:</t>
  </si>
  <si>
    <t>LEASES (Weighted Average Lease Terms and Discount Rates) (Details)</t>
  </si>
  <si>
    <t>Weighted average remaining lease term, in years:</t>
  </si>
  <si>
    <t>6 years</t>
  </si>
  <si>
    <t>5 years 10 months 24 days</t>
  </si>
  <si>
    <t>Weighted average discount rate:</t>
  </si>
  <si>
    <t>3.30%</t>
  </si>
  <si>
    <t>4.00%</t>
  </si>
  <si>
    <t>LEASES (Maturity of Operating Lease Liabilities) (Details) $ in Thousands</t>
  </si>
  <si>
    <t>2020 (excluding three months ended March 31, 2020)</t>
  </si>
  <si>
    <t>2021</t>
  </si>
  <si>
    <t>2022</t>
  </si>
  <si>
    <t>2023</t>
  </si>
  <si>
    <t>2024</t>
  </si>
  <si>
    <t>Thereafter</t>
  </si>
  <si>
    <t>Total lease payments</t>
  </si>
  <si>
    <t>Less: imputed interest</t>
  </si>
  <si>
    <t>LONG-TERM DEBT (Details) - Credit Facility 2017 - USD ($) $ in Thousands</t>
  </si>
  <si>
    <t>May 24, 2017</t>
  </si>
  <si>
    <t>Revolving credit facility</t>
  </si>
  <si>
    <t>Debt Instrument [Line Items]</t>
  </si>
  <si>
    <t>Maturity date</t>
  </si>
  <si>
    <t>May 24,
		2022</t>
  </si>
  <si>
    <t>Revolving credit facility | Overnight Bank Funding Rate</t>
  </si>
  <si>
    <t>Variable interest rate spread</t>
  </si>
  <si>
    <t>0.50%</t>
  </si>
  <si>
    <t>Revolving credit facility | Daily LIBOR Rate</t>
  </si>
  <si>
    <t>1.00%</t>
  </si>
  <si>
    <t>Revolving credit facility | U.S. dollars</t>
  </si>
  <si>
    <t>Line of credit, current borrowing capacity</t>
  </si>
  <si>
    <t>Line of credit, maximum borrowing capacity</t>
  </si>
  <si>
    <t>Outstanding debt</t>
  </si>
  <si>
    <t>Interest rate</t>
  </si>
  <si>
    <t>1.90%</t>
  </si>
  <si>
    <t>2.80%</t>
  </si>
  <si>
    <t>Available borrowing capacity</t>
  </si>
  <si>
    <t>Revolving credit facility | U.S. dollars | Maximum</t>
  </si>
  <si>
    <t>Revolving credit facility | Other currencies, excluding U.S. dollars</t>
  </si>
  <si>
    <t>Standby letters of credit</t>
  </si>
  <si>
    <t>Irrevocable standby letters of credit</t>
  </si>
  <si>
    <t>REVENUES (Disaggregation of Revenues) (Details) - USD ($) $ in Thousands</t>
  </si>
  <si>
    <t>Disaggregation of Revenue [Line Items]</t>
  </si>
  <si>
    <t>Transferred at a point of time</t>
  </si>
  <si>
    <t>Transferred over time</t>
  </si>
  <si>
    <t>Time-and-material</t>
  </si>
  <si>
    <t>Fixed-price</t>
  </si>
  <si>
    <t>Licensing</t>
  </si>
  <si>
    <t>Other revenues</t>
  </si>
  <si>
    <t>Business Information &amp; Media</t>
  </si>
  <si>
    <t>Financial Services</t>
  </si>
  <si>
    <t>Software &amp; Hi-Tech</t>
  </si>
  <si>
    <t>Travel &amp; Consumer</t>
  </si>
  <si>
    <t>Life Sciences &amp; Healthcare</t>
  </si>
  <si>
    <t>Emerging Verticals</t>
  </si>
  <si>
    <t>CIS</t>
  </si>
  <si>
    <t>APAC</t>
  </si>
  <si>
    <t>North America | Transferred at a point of time</t>
  </si>
  <si>
    <t>North America | Transferred over time</t>
  </si>
  <si>
    <t>North America | Time-and-material</t>
  </si>
  <si>
    <t>North America | Fixed-price</t>
  </si>
  <si>
    <t>North America | Licensing</t>
  </si>
  <si>
    <t>North America | Other revenues</t>
  </si>
  <si>
    <t>North America | Business Information &amp; Media</t>
  </si>
  <si>
    <t>North America | Financial Services</t>
  </si>
  <si>
    <t>North America | Software &amp; Hi-Tech</t>
  </si>
  <si>
    <t>North America | Travel &amp; Consumer</t>
  </si>
  <si>
    <t>North America | Life Sciences &amp; Healthcare</t>
  </si>
  <si>
    <t>North America | Emerging Verticals</t>
  </si>
  <si>
    <t>North America | North America</t>
  </si>
  <si>
    <t>North America | Europe</t>
  </si>
  <si>
    <t>North America | CIS</t>
  </si>
  <si>
    <t>North America | APAC</t>
  </si>
  <si>
    <t>Europe | Transferred at a point of time</t>
  </si>
  <si>
    <t>Europe | Transferred over time</t>
  </si>
  <si>
    <t>Europe | Time-and-material</t>
  </si>
  <si>
    <t>Europe | Fixed-price</t>
  </si>
  <si>
    <t>Europe | Licensing</t>
  </si>
  <si>
    <t>Europe | Other revenues</t>
  </si>
  <si>
    <t>Europe | Business Information &amp; Media</t>
  </si>
  <si>
    <t>Europe | Financial Services</t>
  </si>
  <si>
    <t>Europe | Software &amp; Hi-Tech</t>
  </si>
  <si>
    <t>Europe | Travel &amp; Consumer</t>
  </si>
  <si>
    <t>Europe | Life Sciences &amp; Healthcare</t>
  </si>
  <si>
    <t>Europe | Emerging Verticals</t>
  </si>
  <si>
    <t>Europe | North America</t>
  </si>
  <si>
    <t>Europe | Europe</t>
  </si>
  <si>
    <t>Europe | CIS</t>
  </si>
  <si>
    <t>Europe | APAC</t>
  </si>
  <si>
    <t>Russia | Transferred at a point of time</t>
  </si>
  <si>
    <t>Russia | Transferred over time</t>
  </si>
  <si>
    <t>Russia | Time-and-material</t>
  </si>
  <si>
    <t>Russia | Fixed-price</t>
  </si>
  <si>
    <t>Russia | Licensing</t>
  </si>
  <si>
    <t>Russia | Other revenues</t>
  </si>
  <si>
    <t>Russia | Business Information &amp; Media</t>
  </si>
  <si>
    <t>Russia | Financial Services</t>
  </si>
  <si>
    <t>Russia | Software &amp; Hi-Tech</t>
  </si>
  <si>
    <t>Russia | Travel &amp; Consumer</t>
  </si>
  <si>
    <t>Russia | Life Sciences &amp; Healthcare</t>
  </si>
  <si>
    <t>Russia | Emerging Verticals</t>
  </si>
  <si>
    <t>Russia | North America</t>
  </si>
  <si>
    <t>Russia | Europe</t>
  </si>
  <si>
    <t>Russia | CIS</t>
  </si>
  <si>
    <t>Russia | APAC</t>
  </si>
  <si>
    <t>REVENUES (Revenue Expected to be Recognized in Future Related to Remaining Performance Obligations) (Details) - Fixed-price $ in Thousands</t>
  </si>
  <si>
    <t>Revenue, Remaining Performance Obligation, Expected Timing of Satisfaction [Line Items]</t>
  </si>
  <si>
    <t>Estimated revenue related to partially or fully unsatisfied performance obligations</t>
  </si>
  <si>
    <t>Less than 1 year</t>
  </si>
  <si>
    <t>1 Year</t>
  </si>
  <si>
    <t>2 Years</t>
  </si>
  <si>
    <t>3 Years</t>
  </si>
  <si>
    <t>REVENUES (Contract Balances) (Details) - USD ($) $ in Thousands</t>
  </si>
  <si>
    <t>Change in Contract with Customer, Liability [Abstract]</t>
  </si>
  <si>
    <t>Revenue recognized</t>
  </si>
  <si>
    <t>Revenues from performance obligations satisfied in previous period</t>
  </si>
  <si>
    <t>Contract assets</t>
  </si>
  <si>
    <t>Contract liabilties</t>
  </si>
  <si>
    <t>STOCK-BASED COMPENSATION (Components of Stock-Based Compensation Expenses) (Details) - USD ($) $ in Thousands</t>
  </si>
  <si>
    <t>Employee Service Share-based Compensation, Allocation of Recognized Period Costs [Line Items]</t>
  </si>
  <si>
    <t>STOCK-BASED COMPENSATION (Stock Options Activity) (Details) - Employee Stock Option $ / shares in Units, $ in Thousands</t>
  </si>
  <si>
    <t>Mar. 31, 2020USD ($)$ / sharesshares</t>
  </si>
  <si>
    <t>Number of Options</t>
  </si>
  <si>
    <t>Options outstanding at January 1, 2020 | shares</t>
  </si>
  <si>
    <t>Options granted | shares</t>
  </si>
  <si>
    <t>Options exercised | shares</t>
  </si>
  <si>
    <t>Options forfeited/cancelled | shares</t>
  </si>
  <si>
    <t>Options outstanding at March 31, 2020 | shares</t>
  </si>
  <si>
    <t>Options vested and exercisable at March 31, 2020 | shares</t>
  </si>
  <si>
    <t>Options expected to vest at March 31, 2020 | shares</t>
  </si>
  <si>
    <t>Weighted Average Exercise Price</t>
  </si>
  <si>
    <t>Options outstanding at January 1, 2020 | $ / shares</t>
  </si>
  <si>
    <t>Options granted | $ / shares</t>
  </si>
  <si>
    <t>Options exercised | $ / shares</t>
  </si>
  <si>
    <t>Options forfeited/cancelled | $ / shares</t>
  </si>
  <si>
    <t>Options outstanding at March 31, 2020 | $ / shares</t>
  </si>
  <si>
    <t>Options vested and exercisable at March 31, 2020 | $ / shares</t>
  </si>
  <si>
    <t>Options expected to vest at March 31, 2020 | $ / shares</t>
  </si>
  <si>
    <t>Aggregate Intrinsic Value</t>
  </si>
  <si>
    <t>Options outstanding at March 31, 2020 | $</t>
  </si>
  <si>
    <t>Options vested and exercisable at March 31, 2020 | $</t>
  </si>
  <si>
    <t>Options expected to vest at March 31, 2020 | $</t>
  </si>
  <si>
    <t>Weighted Average Remaining Contractual Term (in years)</t>
  </si>
  <si>
    <t>Options outstanding at March 31, 2020</t>
  </si>
  <si>
    <t>4 years 9 months 18 days</t>
  </si>
  <si>
    <t>Options vested and exercisable at March 31, 2020</t>
  </si>
  <si>
    <t>4 years 3 months 18 days</t>
  </si>
  <si>
    <t>Options expected to vest at March 31, 2020</t>
  </si>
  <si>
    <t>8 years 9 months 18 days</t>
  </si>
  <si>
    <t>STOCK-BASED COMPENSATION (Stock Option Additional Information) (Details) - Employee Stock Option $ in Thousands</t>
  </si>
  <si>
    <t>Share-based Compensation Arrangement by Share-based Payment Award [Line Items]</t>
  </si>
  <si>
    <t>Unrecognized compensation expense</t>
  </si>
  <si>
    <t>Weighted-average remaining requisite service period</t>
  </si>
  <si>
    <t>3 years 1 month 6 days</t>
  </si>
  <si>
    <t>STOCK-BASED COMPENSATION (Restricted Stock and Restricted Stock Units Activity) (Details)</t>
  </si>
  <si>
    <t>Mar. 31, 2020$ / sharesshares</t>
  </si>
  <si>
    <t>Service Period | Equity Classified Award | Equity-Settled Award | Restricted Stock</t>
  </si>
  <si>
    <t>Number of Shares</t>
  </si>
  <si>
    <t>Unvested awards outstanding at January 1, 2020</t>
  </si>
  <si>
    <t>Awards granted</t>
  </si>
  <si>
    <t>Awards vested</t>
  </si>
  <si>
    <t>Awards forfeited/cancelled</t>
  </si>
  <si>
    <t>Unvested awards outstanding at March 31, 2020</t>
  </si>
  <si>
    <t>Weighted Average Grant Date Fair Value Per Share</t>
  </si>
  <si>
    <t>Unvested awards outstanding at January 1, 2020 | $ / shares</t>
  </si>
  <si>
    <t>Awards granted | $ / shares</t>
  </si>
  <si>
    <t>Awards vested | $ / shares</t>
  </si>
  <si>
    <t>Awards forfeited/cancelled | $ / shares</t>
  </si>
  <si>
    <t>Unvested awards outstanding at March 31, 2020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t>
  </si>
  <si>
    <t>Performance Target | Equity Classified Award | Equity-Settled Award | Restricted Stock Units</t>
  </si>
  <si>
    <t>2020 Acquisition | Service Period | Equity Classified Award | Equity-Settled Award | Restricted Stock Units</t>
  </si>
  <si>
    <t>2020 Acquisition | Service Period | Liability Classified Award | Cash-Settled Award | Restricted Stock Units</t>
  </si>
  <si>
    <t>2019 Acquisitions | Service Period | Equity Classified Award | Equity-Settled Award | Restricted Stock Units</t>
  </si>
  <si>
    <t>2019 Acquisitions | Performance Target | Equity Classified Award | Equity-Settled Award | Restricted Stock Units</t>
  </si>
  <si>
    <t>STOCK-BASED COMPENSATION (Restricted Stock and Restricted Stock Units Additional Information) (Details) - USD ($) $ in Thousands</t>
  </si>
  <si>
    <t>2 years 4 months 24 days</t>
  </si>
  <si>
    <t>3 years</t>
  </si>
  <si>
    <t>2 years 7 months 6 days</t>
  </si>
  <si>
    <t>3 years 4 months 24 days</t>
  </si>
  <si>
    <t>Accrued compensation and benefits expenses | Service Period | Liability Classified Award | Cash-Settled Award | Restricted Stock Units</t>
  </si>
  <si>
    <t>Liability associated with RSUs</t>
  </si>
  <si>
    <t>2020 Acquisition | Performance Target | Equity Classified Award | Restricted Stock Units</t>
  </si>
  <si>
    <t>Award value</t>
  </si>
  <si>
    <t>Estimated future operating results, period</t>
  </si>
  <si>
    <t>2 years</t>
  </si>
  <si>
    <t>Share-based Compensation Arrangement by Share-based Payment Award, Award Vesting Period</t>
  </si>
  <si>
    <t>INCOME TAXES (Details) - USD ($) $ in Thousands</t>
  </si>
  <si>
    <t>Effective tax rate</t>
  </si>
  <si>
    <t>11.30%</t>
  </si>
  <si>
    <t>5.40%</t>
  </si>
  <si>
    <t>Excess tax benefit</t>
  </si>
  <si>
    <t>EARNINGS PER SHARE (Details) - USD ($) $ / shares in Units, $ in Thousands</t>
  </si>
  <si>
    <t>Numerator for basic and diluted earnings per share:</t>
  </si>
  <si>
    <t>Numerator for basic and diluted earnings per share</t>
  </si>
  <si>
    <t>Denominator:</t>
  </si>
  <si>
    <t>Weighted average common shares for basic earnings per share</t>
  </si>
  <si>
    <t>Net effect of dilutive stock options, restricted stock units and restricted stock awards</t>
  </si>
  <si>
    <t>Weighted average common shares for diluted earnings per share</t>
  </si>
  <si>
    <t>Anti-dilutive options not included in the calculation (in shares)</t>
  </si>
  <si>
    <t>COMMITMENTS AND CONTINGENCIES (Building Acquisition Commitments) (Details) $ in Thousands</t>
  </si>
  <si>
    <t>Office Space Purchase Commitment | Ukraine</t>
  </si>
  <si>
    <t>Other Commitments [Line Items]</t>
  </si>
  <si>
    <t>Total commitment amount</t>
  </si>
  <si>
    <t>SEGMENTS INFORMATION (Revenues from External Customers and Operating Profit Before Unallocated Expenses) (Details) - USD ($) $ in Thousands</t>
  </si>
  <si>
    <t>Segment Reporting Information [Line Items]</t>
  </si>
  <si>
    <t>Segment operating profit</t>
  </si>
  <si>
    <t>Operating Segments</t>
  </si>
  <si>
    <t>SEGMENTS INFORMATION (Major Customers) (Details)</t>
  </si>
  <si>
    <t>Revenue, Segment Benchmark [Member] | Customer Concentration Risk | Operating Segments</t>
  </si>
  <si>
    <t>Revenue, Major Customer [Line Items]</t>
  </si>
  <si>
    <t>Number of customers</t>
  </si>
  <si>
    <t>SEGMENTS INFORMATION (Reconciliation of Segment Operating Profit to Consolidated Income Before Provision for Income Taxes) (Details) - USD ($) $ in Thousands</t>
  </si>
  <si>
    <t>Segment Reporting, Reconciling Item for Operating Profit (Loss) from Segment to Consolidated [Line Items]</t>
  </si>
  <si>
    <t>Unallocated Amounts</t>
  </si>
  <si>
    <t>Amortization of intangibles assets</t>
  </si>
  <si>
    <t>Other acquisition-related expenses</t>
  </si>
  <si>
    <t>Other unallocated costs</t>
  </si>
  <si>
    <t>SEGMENTS INFORMATION (Physical Location and Values of Long-Lived Assets) (Details) - USD ($) $ in Thousands</t>
  </si>
  <si>
    <t>Long-Lived Assets by Geographical Areas [Line Items]</t>
  </si>
  <si>
    <t>Long-lived assets</t>
  </si>
  <si>
    <t>Belarus</t>
  </si>
  <si>
    <t>Ukraine</t>
  </si>
  <si>
    <t>United States</t>
  </si>
  <si>
    <t>India</t>
  </si>
  <si>
    <t>Poland</t>
  </si>
  <si>
    <t>Hungary</t>
  </si>
  <si>
    <t>China</t>
  </si>
  <si>
    <t>SEGMENTS INFORMATION (Revenues by Customer Location) (Details) - USD ($) $ in Thousands</t>
  </si>
  <si>
    <t>Segment Reporting, Revenue Reconciling Item [Line Items]</t>
  </si>
  <si>
    <t>United Kingdom</t>
  </si>
  <si>
    <t>Switzerland</t>
  </si>
  <si>
    <t>Netherlands</t>
  </si>
  <si>
    <t>Germany</t>
  </si>
  <si>
    <t>Canad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12</v>
      </c>
    </row>
    <row r="28" spans="1:3">
      <c r="A28" s="4" t="s">
        <v>51</v>
      </c>
      <c r="B28" s="4" t="s">
        <v>12</v>
      </c>
    </row>
    <row r="29" spans="1:3">
      <c r="A29" s="4" t="s">
        <v>52</v>
      </c>
      <c r="B29" s="4" t="s">
        <v>12</v>
      </c>
    </row>
    <row r="30" spans="1:3">
      <c r="A30" s="4" t="s">
        <v>53</v>
      </c>
      <c r="C30" s="5" t="n">
        <v>55639436</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16253</v>
      </c>
      <c r="C3" s="6" t="n">
        <v>936552</v>
      </c>
    </row>
    <row r="4" spans="1:3">
      <c r="A4" s="4" t="s">
        <v>63</v>
      </c>
      <c r="B4" s="5" t="n">
        <v>542698</v>
      </c>
      <c r="C4" s="5" t="n">
        <v>497716</v>
      </c>
    </row>
    <row r="5" spans="1:3">
      <c r="A5" s="4" t="s">
        <v>64</v>
      </c>
      <c r="B5" s="5" t="n">
        <v>48786</v>
      </c>
      <c r="C5" s="5" t="n">
        <v>39943</v>
      </c>
    </row>
    <row r="6" spans="1:3">
      <c r="A6" s="4" t="s">
        <v>65</v>
      </c>
      <c r="B6" s="5" t="n">
        <v>1507737</v>
      </c>
      <c r="C6" s="5" t="n">
        <v>1474211</v>
      </c>
    </row>
    <row r="7" spans="1:3">
      <c r="A7" s="4" t="s">
        <v>66</v>
      </c>
      <c r="B7" s="5" t="n">
        <v>164671</v>
      </c>
      <c r="C7" s="5" t="n">
        <v>165259</v>
      </c>
    </row>
    <row r="8" spans="1:3">
      <c r="A8" s="4" t="s">
        <v>67</v>
      </c>
      <c r="B8" s="5" t="n">
        <v>243671</v>
      </c>
      <c r="C8" s="5" t="n">
        <v>238991</v>
      </c>
    </row>
    <row r="9" spans="1:3">
      <c r="A9" s="4" t="s">
        <v>68</v>
      </c>
      <c r="B9" s="5" t="n">
        <v>58676</v>
      </c>
      <c r="C9" s="5" t="n">
        <v>56258</v>
      </c>
    </row>
    <row r="10" spans="1:3">
      <c r="A10" s="4" t="s">
        <v>69</v>
      </c>
      <c r="B10" s="5" t="n">
        <v>198534</v>
      </c>
      <c r="C10" s="5" t="n">
        <v>195043</v>
      </c>
    </row>
    <row r="11" spans="1:3">
      <c r="A11" s="4" t="s">
        <v>70</v>
      </c>
      <c r="B11" s="5" t="n">
        <v>79044</v>
      </c>
      <c r="C11" s="5" t="n">
        <v>75013</v>
      </c>
    </row>
    <row r="12" spans="1:3">
      <c r="A12" s="4" t="s">
        <v>71</v>
      </c>
      <c r="B12" s="5" t="n">
        <v>59548</v>
      </c>
      <c r="C12" s="5" t="n">
        <v>39433</v>
      </c>
    </row>
    <row r="13" spans="1:3">
      <c r="A13" s="4" t="s">
        <v>72</v>
      </c>
      <c r="B13" s="5" t="n">
        <v>2311881</v>
      </c>
      <c r="C13" s="5" t="n">
        <v>2244208</v>
      </c>
    </row>
    <row r="14" spans="1:3">
      <c r="A14" s="3" t="s">
        <v>73</v>
      </c>
    </row>
    <row r="15" spans="1:3">
      <c r="A15" s="4" t="s">
        <v>74</v>
      </c>
      <c r="B15" s="5" t="n">
        <v>5232</v>
      </c>
      <c r="C15" s="5" t="n">
        <v>7831</v>
      </c>
    </row>
    <row r="16" spans="1:3">
      <c r="A16" s="4" t="s">
        <v>75</v>
      </c>
      <c r="B16" s="5" t="n">
        <v>250560</v>
      </c>
      <c r="C16" s="5" t="n">
        <v>230035</v>
      </c>
    </row>
    <row r="17" spans="1:3">
      <c r="A17" s="4" t="s">
        <v>76</v>
      </c>
      <c r="B17" s="5" t="n">
        <v>66434</v>
      </c>
      <c r="C17" s="5" t="n">
        <v>82476</v>
      </c>
    </row>
    <row r="18" spans="1:3">
      <c r="A18" s="4" t="s">
        <v>77</v>
      </c>
      <c r="B18" s="5" t="n">
        <v>6987</v>
      </c>
      <c r="C18" s="5" t="n">
        <v>9064</v>
      </c>
    </row>
    <row r="19" spans="1:3">
      <c r="A19" s="4" t="s">
        <v>78</v>
      </c>
      <c r="B19" s="5" t="n">
        <v>60108</v>
      </c>
      <c r="C19" s="5" t="n">
        <v>57542</v>
      </c>
    </row>
    <row r="20" spans="1:3">
      <c r="A20" s="4" t="s">
        <v>79</v>
      </c>
      <c r="B20" s="5" t="n">
        <v>389321</v>
      </c>
      <c r="C20" s="5" t="n">
        <v>386948</v>
      </c>
    </row>
    <row r="21" spans="1:3">
      <c r="A21" s="4" t="s">
        <v>80</v>
      </c>
      <c r="B21" s="5" t="n">
        <v>25046</v>
      </c>
      <c r="C21" s="5" t="n">
        <v>25074</v>
      </c>
    </row>
    <row r="22" spans="1:3">
      <c r="A22" s="4" t="s">
        <v>81</v>
      </c>
      <c r="B22" s="5" t="n">
        <v>45847</v>
      </c>
      <c r="C22" s="5" t="n">
        <v>45878</v>
      </c>
    </row>
    <row r="23" spans="1:3">
      <c r="A23" s="4" t="s">
        <v>82</v>
      </c>
      <c r="B23" s="5" t="n">
        <v>189312</v>
      </c>
      <c r="C23" s="5" t="n">
        <v>180848</v>
      </c>
    </row>
    <row r="24" spans="1:3">
      <c r="A24" s="4" t="s">
        <v>83</v>
      </c>
      <c r="B24" s="5" t="n">
        <v>14873</v>
      </c>
      <c r="C24" s="5" t="n">
        <v>9315</v>
      </c>
    </row>
    <row r="25" spans="1:3">
      <c r="A25" s="4" t="s">
        <v>84</v>
      </c>
      <c r="B25" s="5" t="n">
        <v>664399</v>
      </c>
      <c r="C25" s="5" t="n">
        <v>648063</v>
      </c>
    </row>
    <row r="26" spans="1:3">
      <c r="A26" s="4" t="s">
        <v>85</v>
      </c>
      <c r="B26" s="4" t="s">
        <v>86</v>
      </c>
      <c r="C26" s="4" t="s">
        <v>86</v>
      </c>
    </row>
    <row r="27" spans="1:3">
      <c r="A27" s="3" t="s">
        <v>87</v>
      </c>
    </row>
    <row r="28" spans="1:3">
      <c r="A28" s="4" t="s">
        <v>88</v>
      </c>
      <c r="B28" s="5" t="n">
        <v>56</v>
      </c>
      <c r="C28" s="5" t="n">
        <v>55</v>
      </c>
    </row>
    <row r="29" spans="1:3">
      <c r="A29" s="4" t="s">
        <v>89</v>
      </c>
      <c r="B29" s="5" t="n">
        <v>610579</v>
      </c>
      <c r="C29" s="5" t="n">
        <v>607051</v>
      </c>
    </row>
    <row r="30" spans="1:3">
      <c r="A30" s="4" t="s">
        <v>90</v>
      </c>
      <c r="B30" s="5" t="n">
        <v>1106285</v>
      </c>
      <c r="C30" s="5" t="n">
        <v>1020590</v>
      </c>
    </row>
    <row r="31" spans="1:3">
      <c r="A31" s="4" t="s">
        <v>91</v>
      </c>
      <c r="B31" s="5" t="n">
        <v>-177</v>
      </c>
      <c r="C31" s="5" t="n">
        <v>-177</v>
      </c>
    </row>
    <row r="32" spans="1:3">
      <c r="A32" s="4" t="s">
        <v>92</v>
      </c>
      <c r="B32" s="5" t="n">
        <v>-69261</v>
      </c>
      <c r="C32" s="5" t="n">
        <v>-31374</v>
      </c>
    </row>
    <row r="33" spans="1:3">
      <c r="A33" s="4" t="s">
        <v>93</v>
      </c>
      <c r="B33" s="5" t="n">
        <v>1647482</v>
      </c>
      <c r="C33" s="5" t="n">
        <v>1596145</v>
      </c>
    </row>
    <row r="34" spans="1:3">
      <c r="A34" s="4" t="s">
        <v>94</v>
      </c>
      <c r="B34" s="6" t="n">
        <v>2311881</v>
      </c>
      <c r="C34" s="6" t="n">
        <v>2244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2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3" t="s">
        <v>61</v>
      </c>
    </row>
    <row r="3" spans="1:3">
      <c r="A3" s="4" t="s">
        <v>96</v>
      </c>
      <c r="B3" s="6" t="n">
        <v>5356</v>
      </c>
      <c r="C3" s="6" t="n">
        <v>2920</v>
      </c>
    </row>
    <row r="4" spans="1:3">
      <c r="A4" s="3" t="s">
        <v>97</v>
      </c>
    </row>
    <row r="5" spans="1:3">
      <c r="A5" s="4" t="s">
        <v>98</v>
      </c>
      <c r="B5" s="7" t="n">
        <v>0.001</v>
      </c>
      <c r="C5" s="7" t="n">
        <v>0.001</v>
      </c>
    </row>
    <row r="6" spans="1:3">
      <c r="A6" s="4" t="s">
        <v>99</v>
      </c>
      <c r="B6" s="5" t="n">
        <v>160000000</v>
      </c>
      <c r="C6" s="5" t="n">
        <v>160000000</v>
      </c>
    </row>
    <row r="7" spans="1:3">
      <c r="A7" s="4" t="s">
        <v>100</v>
      </c>
      <c r="B7" s="5" t="n">
        <v>55608835</v>
      </c>
      <c r="C7" s="5" t="n">
        <v>55207446</v>
      </c>
    </row>
    <row r="8" spans="1:3">
      <c r="A8" s="4" t="s">
        <v>101</v>
      </c>
      <c r="B8" s="5" t="n">
        <v>55589100</v>
      </c>
      <c r="C8" s="5" t="n">
        <v>55187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11</v>
      </c>
      <c r="B1" s="2" t="s">
        <v>1</v>
      </c>
    </row>
    <row r="2" spans="1:3">
      <c r="B2" s="2" t="s">
        <v>312</v>
      </c>
      <c r="C2" s="2" t="s">
        <v>313</v>
      </c>
    </row>
    <row r="3" spans="1:3">
      <c r="A3" s="3" t="s">
        <v>314</v>
      </c>
    </row>
    <row r="4" spans="1:3">
      <c r="A4" s="4" t="s">
        <v>315</v>
      </c>
      <c r="B4" s="5" t="n">
        <v>1</v>
      </c>
    </row>
    <row r="5" spans="1:3">
      <c r="A5" s="4" t="s">
        <v>105</v>
      </c>
      <c r="B5" s="6" t="n">
        <v>651359</v>
      </c>
      <c r="C5" s="6" t="n">
        <v>521333</v>
      </c>
    </row>
    <row r="6" spans="1:3">
      <c r="A6" s="4" t="s">
        <v>316</v>
      </c>
    </row>
    <row r="7" spans="1:3">
      <c r="A7" s="3" t="s">
        <v>314</v>
      </c>
    </row>
    <row r="8" spans="1:3">
      <c r="A8" s="4" t="s">
        <v>317</v>
      </c>
      <c r="B8" s="5" t="n">
        <v>14663</v>
      </c>
    </row>
    <row r="9" spans="1:3">
      <c r="A9" s="4" t="s">
        <v>318</v>
      </c>
      <c r="B9" s="5" t="n">
        <v>4042</v>
      </c>
    </row>
    <row r="10" spans="1:3">
      <c r="A10" s="4" t="s">
        <v>319</v>
      </c>
      <c r="B10" s="5" t="n">
        <v>16582</v>
      </c>
    </row>
    <row r="11" spans="1:3">
      <c r="A11" s="4" t="s">
        <v>320</v>
      </c>
      <c r="B11" s="5" t="n">
        <v>6300</v>
      </c>
    </row>
    <row r="12" spans="1:3">
      <c r="A12" s="4" t="s">
        <v>105</v>
      </c>
      <c r="B12" s="6" t="n">
        <v>10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321</v>
      </c>
      <c r="B1" s="2" t="s">
        <v>1</v>
      </c>
    </row>
    <row r="2" spans="1:2">
      <c r="B2" s="2" t="s">
        <v>312</v>
      </c>
    </row>
    <row r="3" spans="1:2">
      <c r="A3" s="3" t="s">
        <v>322</v>
      </c>
    </row>
    <row r="4" spans="1:2">
      <c r="A4" s="4" t="s">
        <v>323</v>
      </c>
      <c r="B4" s="6" t="n">
        <v>195043</v>
      </c>
    </row>
    <row r="5" spans="1:2">
      <c r="A5" s="4" t="s">
        <v>324</v>
      </c>
      <c r="B5" s="5" t="n">
        <v>-3515</v>
      </c>
    </row>
    <row r="6" spans="1:2">
      <c r="A6" s="4" t="s">
        <v>325</v>
      </c>
      <c r="B6" s="5" t="n">
        <v>198534</v>
      </c>
    </row>
    <row r="7" spans="1:2">
      <c r="A7" s="4" t="s">
        <v>326</v>
      </c>
    </row>
    <row r="8" spans="1:2">
      <c r="A8" s="3" t="s">
        <v>322</v>
      </c>
    </row>
    <row r="9" spans="1:2">
      <c r="A9" s="4" t="s">
        <v>327</v>
      </c>
      <c r="B9" s="5" t="n">
        <v>188</v>
      </c>
    </row>
    <row r="10" spans="1:2">
      <c r="A10" s="4" t="s">
        <v>316</v>
      </c>
    </row>
    <row r="11" spans="1:2">
      <c r="A11" s="3" t="s">
        <v>322</v>
      </c>
    </row>
    <row r="12" spans="1:2">
      <c r="A12" s="4" t="s">
        <v>328</v>
      </c>
      <c r="B12" s="5" t="n">
        <v>6818</v>
      </c>
    </row>
    <row r="13" spans="1:2">
      <c r="A13" s="4" t="s">
        <v>329</v>
      </c>
    </row>
    <row r="14" spans="1:2">
      <c r="A14" s="3" t="s">
        <v>322</v>
      </c>
    </row>
    <row r="15" spans="1:2">
      <c r="A15" s="4" t="s">
        <v>323</v>
      </c>
      <c r="B15" s="5" t="n">
        <v>113426</v>
      </c>
    </row>
    <row r="16" spans="1:2">
      <c r="A16" s="4" t="s">
        <v>324</v>
      </c>
      <c r="B16" s="5" t="n">
        <v>-373</v>
      </c>
    </row>
    <row r="17" spans="1:2">
      <c r="A17" s="4" t="s">
        <v>325</v>
      </c>
      <c r="B17" s="5" t="n">
        <v>120081</v>
      </c>
    </row>
    <row r="18" spans="1:2">
      <c r="A18" s="4" t="s">
        <v>330</v>
      </c>
    </row>
    <row r="19" spans="1:2">
      <c r="A19" s="3" t="s">
        <v>322</v>
      </c>
    </row>
    <row r="20" spans="1:2">
      <c r="A20" s="4" t="s">
        <v>327</v>
      </c>
      <c r="B20" s="5" t="n">
        <v>210</v>
      </c>
    </row>
    <row r="21" spans="1:2">
      <c r="A21" s="4" t="s">
        <v>331</v>
      </c>
    </row>
    <row r="22" spans="1:2">
      <c r="A22" s="3" t="s">
        <v>322</v>
      </c>
    </row>
    <row r="23" spans="1:2">
      <c r="A23" s="4" t="s">
        <v>328</v>
      </c>
      <c r="B23" s="5" t="n">
        <v>6818</v>
      </c>
    </row>
    <row r="24" spans="1:2">
      <c r="A24" s="4" t="s">
        <v>332</v>
      </c>
    </row>
    <row r="25" spans="1:2">
      <c r="A25" s="3" t="s">
        <v>322</v>
      </c>
    </row>
    <row r="26" spans="1:2">
      <c r="A26" s="4" t="s">
        <v>323</v>
      </c>
      <c r="B26" s="5" t="n">
        <v>80873</v>
      </c>
    </row>
    <row r="27" spans="1:2">
      <c r="A27" s="4" t="s">
        <v>324</v>
      </c>
      <c r="B27" s="5" t="n">
        <v>-3078</v>
      </c>
    </row>
    <row r="28" spans="1:2">
      <c r="A28" s="4" t="s">
        <v>325</v>
      </c>
      <c r="B28" s="5" t="n">
        <v>77753</v>
      </c>
    </row>
    <row r="29" spans="1:2">
      <c r="A29" s="4" t="s">
        <v>333</v>
      </c>
    </row>
    <row r="30" spans="1:2">
      <c r="A30" s="3" t="s">
        <v>322</v>
      </c>
    </row>
    <row r="31" spans="1:2">
      <c r="A31" s="4" t="s">
        <v>327</v>
      </c>
      <c r="B31" s="5" t="n">
        <v>-42</v>
      </c>
    </row>
    <row r="32" spans="1:2">
      <c r="A32" s="4" t="s">
        <v>334</v>
      </c>
    </row>
    <row r="33" spans="1:2">
      <c r="A33" s="3" t="s">
        <v>322</v>
      </c>
    </row>
    <row r="34" spans="1:2">
      <c r="A34" s="4" t="s">
        <v>328</v>
      </c>
      <c r="B34" s="5" t="n">
        <v>0</v>
      </c>
    </row>
    <row r="35" spans="1:2">
      <c r="A35" s="4" t="s">
        <v>335</v>
      </c>
    </row>
    <row r="36" spans="1:2">
      <c r="A36" s="3" t="s">
        <v>322</v>
      </c>
    </row>
    <row r="37" spans="1:2">
      <c r="A37" s="4" t="s">
        <v>323</v>
      </c>
      <c r="B37" s="5" t="n">
        <v>744</v>
      </c>
    </row>
    <row r="38" spans="1:2">
      <c r="A38" s="4" t="s">
        <v>324</v>
      </c>
      <c r="B38" s="5" t="n">
        <v>-64</v>
      </c>
    </row>
    <row r="39" spans="1:2">
      <c r="A39" s="4" t="s">
        <v>325</v>
      </c>
      <c r="B39" s="5" t="n">
        <v>700</v>
      </c>
    </row>
    <row r="40" spans="1:2">
      <c r="A40" s="4" t="s">
        <v>336</v>
      </c>
    </row>
    <row r="41" spans="1:2">
      <c r="A41" s="3" t="s">
        <v>322</v>
      </c>
    </row>
    <row r="42" spans="1:2">
      <c r="A42" s="4" t="s">
        <v>327</v>
      </c>
      <c r="B42" s="5" t="n">
        <v>20</v>
      </c>
    </row>
    <row r="43" spans="1:2">
      <c r="A43" s="4" t="s">
        <v>337</v>
      </c>
    </row>
    <row r="44" spans="1:2">
      <c r="A44" s="3" t="s">
        <v>322</v>
      </c>
    </row>
    <row r="45" spans="1:2">
      <c r="A45" s="4" t="s">
        <v>328</v>
      </c>
      <c r="B4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0</v>
      </c>
    </row>
    <row r="2" spans="1:3">
      <c r="A2" s="4" t="s">
        <v>329</v>
      </c>
    </row>
    <row r="3" spans="1:3">
      <c r="A3" s="3" t="s">
        <v>339</v>
      </c>
    </row>
    <row r="4" spans="1:3">
      <c r="A4" s="4" t="s">
        <v>340</v>
      </c>
      <c r="B4" s="6" t="n">
        <v>0</v>
      </c>
      <c r="C4" s="6" t="n">
        <v>0</v>
      </c>
    </row>
    <row r="5" spans="1:3">
      <c r="A5" s="4" t="s">
        <v>332</v>
      </c>
    </row>
    <row r="6" spans="1:3">
      <c r="A6" s="3" t="s">
        <v>339</v>
      </c>
    </row>
    <row r="7" spans="1:3">
      <c r="A7" s="4" t="s">
        <v>340</v>
      </c>
      <c r="B7" s="5" t="n">
        <v>0</v>
      </c>
      <c r="C7" s="5" t="n">
        <v>0</v>
      </c>
    </row>
    <row r="8" spans="1:3">
      <c r="A8" s="4" t="s">
        <v>335</v>
      </c>
    </row>
    <row r="9" spans="1:3">
      <c r="A9" s="3" t="s">
        <v>339</v>
      </c>
    </row>
    <row r="10" spans="1:3">
      <c r="A10" s="4" t="s">
        <v>340</v>
      </c>
      <c r="B10" s="6" t="n">
        <v>2241</v>
      </c>
      <c r="C10" s="6" t="n">
        <v>2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42</v>
      </c>
    </row>
    <row r="3" spans="1:3">
      <c r="A3" s="4" t="s">
        <v>343</v>
      </c>
      <c r="B3" s="6" t="n">
        <v>55</v>
      </c>
      <c r="C3" s="6" t="n">
        <v>1910</v>
      </c>
    </row>
    <row r="4" spans="1:3">
      <c r="A4" s="3" t="s">
        <v>344</v>
      </c>
    </row>
    <row r="5" spans="1:3">
      <c r="A5" s="4" t="s">
        <v>345</v>
      </c>
      <c r="B5" s="5" t="n">
        <v>5705</v>
      </c>
      <c r="C5" s="5" t="n">
        <v>10495</v>
      </c>
    </row>
    <row r="6" spans="1:3">
      <c r="A6" s="4" t="s">
        <v>346</v>
      </c>
      <c r="B6" s="5" t="n">
        <v>16180</v>
      </c>
      <c r="C6" s="5" t="n">
        <v>10738</v>
      </c>
    </row>
    <row r="7" spans="1:3">
      <c r="A7" s="4" t="s">
        <v>347</v>
      </c>
    </row>
    <row r="8" spans="1:3">
      <c r="A8" s="3" t="s">
        <v>342</v>
      </c>
    </row>
    <row r="9" spans="1:3">
      <c r="A9" s="4" t="s">
        <v>348</v>
      </c>
      <c r="B9" s="5" t="n">
        <v>55</v>
      </c>
      <c r="C9" s="5" t="n">
        <v>1910</v>
      </c>
    </row>
    <row r="10" spans="1:3">
      <c r="A10" s="3" t="s">
        <v>344</v>
      </c>
    </row>
    <row r="11" spans="1:3">
      <c r="A11" s="4" t="s">
        <v>349</v>
      </c>
      <c r="B11" s="5" t="n">
        <v>10475</v>
      </c>
      <c r="C11" s="5" t="n">
        <v>243</v>
      </c>
    </row>
    <row r="12" spans="1:3">
      <c r="A12" s="4" t="s">
        <v>350</v>
      </c>
    </row>
    <row r="13" spans="1:3">
      <c r="A13" s="3" t="s">
        <v>342</v>
      </c>
    </row>
    <row r="14" spans="1:3">
      <c r="A14" s="4" t="s">
        <v>343</v>
      </c>
      <c r="B14" s="5" t="n">
        <v>0</v>
      </c>
      <c r="C14" s="5" t="n">
        <v>0</v>
      </c>
    </row>
    <row r="15" spans="1:3">
      <c r="A15" s="3" t="s">
        <v>344</v>
      </c>
    </row>
    <row r="16" spans="1:3">
      <c r="A16" s="4" t="s">
        <v>345</v>
      </c>
      <c r="B16" s="5" t="n">
        <v>0</v>
      </c>
      <c r="C16" s="5" t="n">
        <v>0</v>
      </c>
    </row>
    <row r="17" spans="1:3">
      <c r="A17" s="4" t="s">
        <v>346</v>
      </c>
      <c r="B17" s="5" t="n">
        <v>0</v>
      </c>
      <c r="C17" s="5" t="n">
        <v>0</v>
      </c>
    </row>
    <row r="18" spans="1:3">
      <c r="A18" s="4" t="s">
        <v>351</v>
      </c>
    </row>
    <row r="19" spans="1:3">
      <c r="A19" s="3" t="s">
        <v>342</v>
      </c>
    </row>
    <row r="20" spans="1:3">
      <c r="A20" s="4" t="s">
        <v>348</v>
      </c>
      <c r="B20" s="5" t="n">
        <v>0</v>
      </c>
      <c r="C20" s="5" t="n">
        <v>0</v>
      </c>
    </row>
    <row r="21" spans="1:3">
      <c r="A21" s="3" t="s">
        <v>344</v>
      </c>
    </row>
    <row r="22" spans="1:3">
      <c r="A22" s="4" t="s">
        <v>349</v>
      </c>
      <c r="B22" s="5" t="n">
        <v>0</v>
      </c>
      <c r="C22" s="5" t="n">
        <v>0</v>
      </c>
    </row>
    <row r="23" spans="1:3">
      <c r="A23" s="4" t="s">
        <v>352</v>
      </c>
    </row>
    <row r="24" spans="1:3">
      <c r="A24" s="3" t="s">
        <v>342</v>
      </c>
    </row>
    <row r="25" spans="1:3">
      <c r="A25" s="4" t="s">
        <v>343</v>
      </c>
      <c r="B25" s="5" t="n">
        <v>55</v>
      </c>
      <c r="C25" s="5" t="n">
        <v>1910</v>
      </c>
    </row>
    <row r="26" spans="1:3">
      <c r="A26" s="3" t="s">
        <v>344</v>
      </c>
    </row>
    <row r="27" spans="1:3">
      <c r="A27" s="4" t="s">
        <v>345</v>
      </c>
      <c r="B27" s="5" t="n">
        <v>0</v>
      </c>
      <c r="C27" s="5" t="n">
        <v>0</v>
      </c>
    </row>
    <row r="28" spans="1:3">
      <c r="A28" s="4" t="s">
        <v>346</v>
      </c>
      <c r="B28" s="5" t="n">
        <v>10475</v>
      </c>
      <c r="C28" s="5" t="n">
        <v>243</v>
      </c>
    </row>
    <row r="29" spans="1:3">
      <c r="A29" s="4" t="s">
        <v>353</v>
      </c>
    </row>
    <row r="30" spans="1:3">
      <c r="A30" s="3" t="s">
        <v>342</v>
      </c>
    </row>
    <row r="31" spans="1:3">
      <c r="A31" s="4" t="s">
        <v>348</v>
      </c>
      <c r="B31" s="5" t="n">
        <v>55</v>
      </c>
      <c r="C31" s="5" t="n">
        <v>1910</v>
      </c>
    </row>
    <row r="32" spans="1:3">
      <c r="A32" s="3" t="s">
        <v>344</v>
      </c>
    </row>
    <row r="33" spans="1:3">
      <c r="A33" s="4" t="s">
        <v>349</v>
      </c>
      <c r="B33" s="5" t="n">
        <v>10475</v>
      </c>
      <c r="C33" s="5" t="n">
        <v>243</v>
      </c>
    </row>
    <row r="34" spans="1:3">
      <c r="A34" s="4" t="s">
        <v>354</v>
      </c>
    </row>
    <row r="35" spans="1:3">
      <c r="A35" s="3" t="s">
        <v>342</v>
      </c>
    </row>
    <row r="36" spans="1:3">
      <c r="A36" s="4" t="s">
        <v>343</v>
      </c>
      <c r="B36" s="5" t="n">
        <v>0</v>
      </c>
      <c r="C36" s="5" t="n">
        <v>0</v>
      </c>
    </row>
    <row r="37" spans="1:3">
      <c r="A37" s="3" t="s">
        <v>344</v>
      </c>
    </row>
    <row r="38" spans="1:3">
      <c r="A38" s="4" t="s">
        <v>345</v>
      </c>
      <c r="B38" s="5" t="n">
        <v>5705</v>
      </c>
      <c r="C38" s="5" t="n">
        <v>10495</v>
      </c>
    </row>
    <row r="39" spans="1:3">
      <c r="A39" s="4" t="s">
        <v>346</v>
      </c>
      <c r="B39" s="5" t="n">
        <v>5705</v>
      </c>
      <c r="C39" s="5" t="n">
        <v>10495</v>
      </c>
    </row>
    <row r="40" spans="1:3">
      <c r="A40" s="4" t="s">
        <v>355</v>
      </c>
    </row>
    <row r="41" spans="1:3">
      <c r="A41" s="3" t="s">
        <v>342</v>
      </c>
    </row>
    <row r="42" spans="1:3">
      <c r="A42" s="4" t="s">
        <v>348</v>
      </c>
      <c r="B42" s="5" t="n">
        <v>0</v>
      </c>
      <c r="C42" s="5" t="n">
        <v>0</v>
      </c>
    </row>
    <row r="43" spans="1:3">
      <c r="A43" s="3" t="s">
        <v>344</v>
      </c>
    </row>
    <row r="44" spans="1:3">
      <c r="A44" s="4" t="s">
        <v>349</v>
      </c>
      <c r="B44" s="6" t="n">
        <v>0</v>
      </c>
      <c r="C4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12</v>
      </c>
    </row>
    <row r="3" spans="1:2">
      <c r="A3" s="4" t="s">
        <v>357</v>
      </c>
    </row>
    <row r="4" spans="1:2">
      <c r="A4" s="3" t="s">
        <v>358</v>
      </c>
    </row>
    <row r="5" spans="1:2">
      <c r="A5" s="4" t="s">
        <v>359</v>
      </c>
      <c r="B5" s="9" t="n">
        <v>0.175</v>
      </c>
    </row>
    <row r="6" spans="1:2">
      <c r="A6" s="4" t="s">
        <v>354</v>
      </c>
    </row>
    <row r="7" spans="1:2">
      <c r="A7" s="3" t="s">
        <v>360</v>
      </c>
    </row>
    <row r="8" spans="1:2">
      <c r="A8" s="4" t="s">
        <v>361</v>
      </c>
      <c r="B8" s="6" t="n">
        <v>10495</v>
      </c>
    </row>
    <row r="9" spans="1:2">
      <c r="A9" s="4" t="s">
        <v>183</v>
      </c>
      <c r="B9" s="5" t="n">
        <v>-7869</v>
      </c>
    </row>
    <row r="10" spans="1:2">
      <c r="A10" s="4" t="s">
        <v>324</v>
      </c>
      <c r="B10" s="5" t="n">
        <v>-525</v>
      </c>
    </row>
    <row r="11" spans="1:2">
      <c r="A11" s="4" t="s">
        <v>362</v>
      </c>
      <c r="B11" s="5" t="n">
        <v>5705</v>
      </c>
    </row>
    <row r="12" spans="1:2">
      <c r="A12" s="4" t="s">
        <v>363</v>
      </c>
    </row>
    <row r="13" spans="1:2">
      <c r="A13" s="3" t="s">
        <v>360</v>
      </c>
    </row>
    <row r="14" spans="1:2">
      <c r="A14" s="4" t="s">
        <v>364</v>
      </c>
      <c r="B14" s="5" t="n">
        <v>-438</v>
      </c>
    </row>
    <row r="15" spans="1:2">
      <c r="A15" s="4" t="s">
        <v>365</v>
      </c>
    </row>
    <row r="16" spans="1:2">
      <c r="A16" s="3" t="s">
        <v>360</v>
      </c>
    </row>
    <row r="17" spans="1:2">
      <c r="A17" s="4" t="s">
        <v>366</v>
      </c>
      <c r="B17" s="6" t="n">
        <v>40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342</v>
      </c>
    </row>
    <row r="3" spans="1:3">
      <c r="A3" s="4" t="s">
        <v>368</v>
      </c>
      <c r="C3" s="6" t="n">
        <v>1136</v>
      </c>
    </row>
    <row r="4" spans="1:3">
      <c r="A4" s="4" t="s">
        <v>369</v>
      </c>
    </row>
    <row r="5" spans="1:3">
      <c r="A5" s="3" t="s">
        <v>342</v>
      </c>
    </row>
    <row r="6" spans="1:3">
      <c r="A6" s="4" t="s">
        <v>370</v>
      </c>
      <c r="B6" s="6" t="n">
        <v>334196</v>
      </c>
      <c r="C6" s="5" t="n">
        <v>417819</v>
      </c>
    </row>
    <row r="7" spans="1:3">
      <c r="A7" s="4" t="s">
        <v>193</v>
      </c>
      <c r="B7" s="5" t="n">
        <v>1150</v>
      </c>
      <c r="C7" s="5" t="n">
        <v>1136</v>
      </c>
    </row>
    <row r="8" spans="1:3">
      <c r="A8" s="4" t="s">
        <v>371</v>
      </c>
      <c r="B8" s="5" t="n">
        <v>2159</v>
      </c>
      <c r="C8" s="5" t="n">
        <v>2434</v>
      </c>
    </row>
    <row r="9" spans="1:3">
      <c r="A9" s="4" t="s">
        <v>372</v>
      </c>
    </row>
    <row r="10" spans="1:3">
      <c r="A10" s="3" t="s">
        <v>344</v>
      </c>
    </row>
    <row r="11" spans="1:3">
      <c r="A11" s="4" t="s">
        <v>373</v>
      </c>
      <c r="B11" s="5" t="n">
        <v>25011</v>
      </c>
      <c r="C11" s="5" t="n">
        <v>25017</v>
      </c>
    </row>
    <row r="12" spans="1:3">
      <c r="A12" s="4" t="s">
        <v>374</v>
      </c>
    </row>
    <row r="13" spans="1:3">
      <c r="A13" s="3" t="s">
        <v>342</v>
      </c>
    </row>
    <row r="14" spans="1:3">
      <c r="A14" s="4" t="s">
        <v>370</v>
      </c>
      <c r="B14" s="5" t="n">
        <v>334196</v>
      </c>
      <c r="C14" s="5" t="n">
        <v>417819</v>
      </c>
    </row>
    <row r="15" spans="1:3">
      <c r="A15" s="4" t="s">
        <v>193</v>
      </c>
      <c r="B15" s="5" t="n">
        <v>1150</v>
      </c>
      <c r="C15" s="5" t="n">
        <v>1136</v>
      </c>
    </row>
    <row r="16" spans="1:3">
      <c r="A16" s="4" t="s">
        <v>371</v>
      </c>
      <c r="B16" s="5" t="n">
        <v>2159</v>
      </c>
      <c r="C16" s="5" t="n">
        <v>2434</v>
      </c>
    </row>
    <row r="17" spans="1:3">
      <c r="A17" s="4" t="s">
        <v>375</v>
      </c>
    </row>
    <row r="18" spans="1:3">
      <c r="A18" s="3" t="s">
        <v>344</v>
      </c>
    </row>
    <row r="19" spans="1:3">
      <c r="A19" s="4" t="s">
        <v>373</v>
      </c>
      <c r="B19" s="5" t="n">
        <v>25011</v>
      </c>
      <c r="C19" s="5" t="n">
        <v>25017</v>
      </c>
    </row>
    <row r="20" spans="1:3">
      <c r="A20" s="4" t="s">
        <v>376</v>
      </c>
    </row>
    <row r="21" spans="1:3">
      <c r="A21" s="3" t="s">
        <v>342</v>
      </c>
    </row>
    <row r="22" spans="1:3">
      <c r="A22" s="4" t="s">
        <v>370</v>
      </c>
      <c r="B22" s="5" t="n">
        <v>334194</v>
      </c>
      <c r="C22" s="5" t="n">
        <v>407817</v>
      </c>
    </row>
    <row r="23" spans="1:3">
      <c r="A23" s="4" t="s">
        <v>193</v>
      </c>
      <c r="C23" s="5" t="n">
        <v>1136</v>
      </c>
    </row>
    <row r="24" spans="1:3">
      <c r="A24" s="4" t="s">
        <v>368</v>
      </c>
      <c r="B24" s="5" t="n">
        <v>1150</v>
      </c>
    </row>
    <row r="25" spans="1:3">
      <c r="A25" s="4" t="s">
        <v>371</v>
      </c>
      <c r="B25" s="5" t="n">
        <v>0</v>
      </c>
      <c r="C25" s="5" t="n">
        <v>0</v>
      </c>
    </row>
    <row r="26" spans="1:3">
      <c r="A26" s="4" t="s">
        <v>377</v>
      </c>
    </row>
    <row r="27" spans="1:3">
      <c r="A27" s="3" t="s">
        <v>344</v>
      </c>
    </row>
    <row r="28" spans="1:3">
      <c r="A28" s="4" t="s">
        <v>373</v>
      </c>
      <c r="B28" s="5" t="n">
        <v>0</v>
      </c>
      <c r="C28" s="5" t="n">
        <v>0</v>
      </c>
    </row>
    <row r="29" spans="1:3">
      <c r="A29" s="4" t="s">
        <v>378</v>
      </c>
    </row>
    <row r="30" spans="1:3">
      <c r="A30" s="3" t="s">
        <v>342</v>
      </c>
    </row>
    <row r="31" spans="1:3">
      <c r="A31" s="4" t="s">
        <v>370</v>
      </c>
      <c r="B31" s="5" t="n">
        <v>2</v>
      </c>
      <c r="C31" s="5" t="n">
        <v>10002</v>
      </c>
    </row>
    <row r="32" spans="1:3">
      <c r="A32" s="4" t="s">
        <v>193</v>
      </c>
      <c r="B32" s="5" t="n">
        <v>0</v>
      </c>
      <c r="C32" s="5" t="n">
        <v>0</v>
      </c>
    </row>
    <row r="33" spans="1:3">
      <c r="A33" s="4" t="s">
        <v>371</v>
      </c>
      <c r="B33" s="5" t="n">
        <v>0</v>
      </c>
      <c r="C33" s="5" t="n">
        <v>0</v>
      </c>
    </row>
    <row r="34" spans="1:3">
      <c r="A34" s="4" t="s">
        <v>379</v>
      </c>
    </row>
    <row r="35" spans="1:3">
      <c r="A35" s="3" t="s">
        <v>344</v>
      </c>
    </row>
    <row r="36" spans="1:3">
      <c r="A36" s="4" t="s">
        <v>373</v>
      </c>
      <c r="B36" s="5" t="n">
        <v>25011</v>
      </c>
      <c r="C36" s="5" t="n">
        <v>25017</v>
      </c>
    </row>
    <row r="37" spans="1:3">
      <c r="A37" s="4" t="s">
        <v>380</v>
      </c>
    </row>
    <row r="38" spans="1:3">
      <c r="A38" s="3" t="s">
        <v>342</v>
      </c>
    </row>
    <row r="39" spans="1:3">
      <c r="A39" s="4" t="s">
        <v>370</v>
      </c>
      <c r="B39" s="5" t="n">
        <v>0</v>
      </c>
      <c r="C39" s="5" t="n">
        <v>0</v>
      </c>
    </row>
    <row r="40" spans="1:3">
      <c r="A40" s="4" t="s">
        <v>193</v>
      </c>
      <c r="B40" s="5" t="n">
        <v>0</v>
      </c>
      <c r="C40" s="5" t="n">
        <v>0</v>
      </c>
    </row>
    <row r="41" spans="1:3">
      <c r="A41" s="4" t="s">
        <v>371</v>
      </c>
      <c r="B41" s="5" t="n">
        <v>2159</v>
      </c>
      <c r="C41" s="5" t="n">
        <v>2434</v>
      </c>
    </row>
    <row r="42" spans="1:3">
      <c r="A42" s="4" t="s">
        <v>381</v>
      </c>
    </row>
    <row r="43" spans="1:3">
      <c r="A43" s="3" t="s">
        <v>344</v>
      </c>
    </row>
    <row r="44" spans="1:3">
      <c r="A44" s="4" t="s">
        <v>373</v>
      </c>
      <c r="B44" s="5" t="n">
        <v>0</v>
      </c>
      <c r="C44" s="5" t="n">
        <v>0</v>
      </c>
    </row>
    <row r="45" spans="1:3">
      <c r="A45" s="4" t="s">
        <v>382</v>
      </c>
    </row>
    <row r="46" spans="1:3">
      <c r="A46" s="3" t="s">
        <v>342</v>
      </c>
    </row>
    <row r="47" spans="1:3">
      <c r="A47" s="4" t="s">
        <v>370</v>
      </c>
      <c r="B47" s="5" t="n">
        <v>334194</v>
      </c>
      <c r="C47" s="5" t="n">
        <v>407817</v>
      </c>
    </row>
    <row r="48" spans="1:3">
      <c r="A48" s="4" t="s">
        <v>383</v>
      </c>
    </row>
    <row r="49" spans="1:3">
      <c r="A49" s="3" t="s">
        <v>342</v>
      </c>
    </row>
    <row r="50" spans="1:3">
      <c r="A50" s="4" t="s">
        <v>370</v>
      </c>
      <c r="B50" s="5" t="n">
        <v>334194</v>
      </c>
      <c r="C50" s="5" t="n">
        <v>407817</v>
      </c>
    </row>
    <row r="51" spans="1:3">
      <c r="A51" s="4" t="s">
        <v>384</v>
      </c>
    </row>
    <row r="52" spans="1:3">
      <c r="A52" s="3" t="s">
        <v>342</v>
      </c>
    </row>
    <row r="53" spans="1:3">
      <c r="A53" s="4" t="s">
        <v>370</v>
      </c>
      <c r="B53" s="5" t="n">
        <v>334194</v>
      </c>
      <c r="C53" s="5" t="n">
        <v>407817</v>
      </c>
    </row>
    <row r="54" spans="1:3">
      <c r="A54" s="4" t="s">
        <v>385</v>
      </c>
    </row>
    <row r="55" spans="1:3">
      <c r="A55" s="3" t="s">
        <v>342</v>
      </c>
    </row>
    <row r="56" spans="1:3">
      <c r="A56" s="4" t="s">
        <v>370</v>
      </c>
      <c r="B56" s="5" t="n">
        <v>0</v>
      </c>
      <c r="C56" s="5" t="n">
        <v>0</v>
      </c>
    </row>
    <row r="57" spans="1:3">
      <c r="A57" s="4" t="s">
        <v>386</v>
      </c>
    </row>
    <row r="58" spans="1:3">
      <c r="A58" s="3" t="s">
        <v>342</v>
      </c>
    </row>
    <row r="59" spans="1:3">
      <c r="A59" s="4" t="s">
        <v>370</v>
      </c>
      <c r="B59" s="5" t="n">
        <v>0</v>
      </c>
      <c r="C59" s="5" t="n">
        <v>0</v>
      </c>
    </row>
    <row r="60" spans="1:3">
      <c r="A60" s="4" t="s">
        <v>387</v>
      </c>
    </row>
    <row r="61" spans="1:3">
      <c r="A61" s="3" t="s">
        <v>342</v>
      </c>
    </row>
    <row r="62" spans="1:3">
      <c r="A62" s="4" t="s">
        <v>370</v>
      </c>
      <c r="B62" s="5" t="n">
        <v>2</v>
      </c>
      <c r="C62" s="5" t="n">
        <v>10002</v>
      </c>
    </row>
    <row r="63" spans="1:3">
      <c r="A63" s="4" t="s">
        <v>388</v>
      </c>
    </row>
    <row r="64" spans="1:3">
      <c r="A64" s="3" t="s">
        <v>342</v>
      </c>
    </row>
    <row r="65" spans="1:3">
      <c r="A65" s="4" t="s">
        <v>370</v>
      </c>
      <c r="B65" s="5" t="n">
        <v>2</v>
      </c>
      <c r="C65" s="5" t="n">
        <v>10002</v>
      </c>
    </row>
    <row r="66" spans="1:3">
      <c r="A66" s="4" t="s">
        <v>389</v>
      </c>
    </row>
    <row r="67" spans="1:3">
      <c r="A67" s="3" t="s">
        <v>342</v>
      </c>
    </row>
    <row r="68" spans="1:3">
      <c r="A68" s="4" t="s">
        <v>370</v>
      </c>
      <c r="B68" s="5" t="n">
        <v>0</v>
      </c>
      <c r="C68" s="5" t="n">
        <v>0</v>
      </c>
    </row>
    <row r="69" spans="1:3">
      <c r="A69" s="4" t="s">
        <v>390</v>
      </c>
    </row>
    <row r="70" spans="1:3">
      <c r="A70" s="3" t="s">
        <v>342</v>
      </c>
    </row>
    <row r="71" spans="1:3">
      <c r="A71" s="4" t="s">
        <v>370</v>
      </c>
      <c r="B71" s="5" t="n">
        <v>2</v>
      </c>
      <c r="C71" s="5" t="n">
        <v>10002</v>
      </c>
    </row>
    <row r="72" spans="1:3">
      <c r="A72" s="4" t="s">
        <v>391</v>
      </c>
    </row>
    <row r="73" spans="1:3">
      <c r="A73" s="3" t="s">
        <v>342</v>
      </c>
    </row>
    <row r="74" spans="1:3">
      <c r="A74" s="4" t="s">
        <v>370</v>
      </c>
      <c r="B74" s="6" t="n">
        <v>0</v>
      </c>
      <c r="C7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651359</v>
      </c>
      <c r="C4" s="6" t="n">
        <v>521333</v>
      </c>
    </row>
    <row r="5" spans="1:3">
      <c r="A5" s="3" t="s">
        <v>106</v>
      </c>
    </row>
    <row r="6" spans="1:3">
      <c r="A6" s="4" t="s">
        <v>107</v>
      </c>
      <c r="B6" s="5" t="n">
        <v>423802</v>
      </c>
      <c r="C6" s="5" t="n">
        <v>344689</v>
      </c>
    </row>
    <row r="7" spans="1:3">
      <c r="A7" s="4" t="s">
        <v>108</v>
      </c>
      <c r="B7" s="5" t="n">
        <v>125108</v>
      </c>
      <c r="C7" s="5" t="n">
        <v>101786</v>
      </c>
    </row>
    <row r="8" spans="1:3">
      <c r="A8" s="4" t="s">
        <v>109</v>
      </c>
      <c r="B8" s="5" t="n">
        <v>14940</v>
      </c>
      <c r="C8" s="5" t="n">
        <v>10200</v>
      </c>
    </row>
    <row r="9" spans="1:3">
      <c r="A9" s="4" t="s">
        <v>110</v>
      </c>
      <c r="B9" s="5" t="n">
        <v>87509</v>
      </c>
      <c r="C9" s="5" t="n">
        <v>64658</v>
      </c>
    </row>
    <row r="10" spans="1:3">
      <c r="A10" s="4" t="s">
        <v>111</v>
      </c>
      <c r="B10" s="5" t="n">
        <v>2386</v>
      </c>
      <c r="C10" s="5" t="n">
        <v>3076</v>
      </c>
    </row>
    <row r="11" spans="1:3">
      <c r="A11" s="4" t="s">
        <v>112</v>
      </c>
      <c r="B11" s="5" t="n">
        <v>6524</v>
      </c>
      <c r="C11" s="5" t="n">
        <v>-3484</v>
      </c>
    </row>
    <row r="12" spans="1:3">
      <c r="A12" s="4" t="s">
        <v>113</v>
      </c>
      <c r="B12" s="5" t="n">
        <v>96419</v>
      </c>
      <c r="C12" s="5" t="n">
        <v>64250</v>
      </c>
    </row>
    <row r="13" spans="1:3">
      <c r="A13" s="4" t="s">
        <v>114</v>
      </c>
      <c r="B13" s="5" t="n">
        <v>10854</v>
      </c>
      <c r="C13" s="5" t="n">
        <v>3496</v>
      </c>
    </row>
    <row r="14" spans="1:3">
      <c r="A14" s="4" t="s">
        <v>115</v>
      </c>
      <c r="B14" s="5" t="n">
        <v>85565</v>
      </c>
      <c r="C14" s="5" t="n">
        <v>60754</v>
      </c>
    </row>
    <row r="15" spans="1:3">
      <c r="A15" s="4" t="s">
        <v>116</v>
      </c>
      <c r="B15" s="5" t="n">
        <v>-28519</v>
      </c>
      <c r="C15" s="5" t="n">
        <v>2943</v>
      </c>
    </row>
    <row r="16" spans="1:3">
      <c r="A16" s="4" t="s">
        <v>117</v>
      </c>
      <c r="B16" s="5" t="n">
        <v>-9368</v>
      </c>
      <c r="C16" s="5" t="n">
        <v>3100</v>
      </c>
    </row>
    <row r="17" spans="1:3">
      <c r="A17" s="4" t="s">
        <v>118</v>
      </c>
      <c r="B17" s="6" t="n">
        <v>47678</v>
      </c>
      <c r="C17" s="6" t="n">
        <v>66797</v>
      </c>
    </row>
    <row r="18" spans="1:3">
      <c r="A18" s="3" t="s">
        <v>119</v>
      </c>
    </row>
    <row r="19" spans="1:3">
      <c r="A19" s="4" t="s">
        <v>120</v>
      </c>
      <c r="B19" s="8" t="n">
        <v>1.55</v>
      </c>
      <c r="C19" s="8" t="n">
        <v>1.12</v>
      </c>
    </row>
    <row r="20" spans="1:3">
      <c r="A20" s="4" t="s">
        <v>121</v>
      </c>
      <c r="B20" s="8" t="n">
        <v>1.47</v>
      </c>
      <c r="C20" s="8" t="n">
        <v>1.06</v>
      </c>
    </row>
    <row r="21" spans="1:3">
      <c r="A21" s="3" t="s">
        <v>122</v>
      </c>
    </row>
    <row r="22" spans="1:3">
      <c r="A22" s="4" t="s">
        <v>123</v>
      </c>
      <c r="B22" s="5" t="n">
        <v>55286747</v>
      </c>
      <c r="C22" s="5" t="n">
        <v>54245133</v>
      </c>
    </row>
    <row r="23" spans="1:3">
      <c r="A23" s="4" t="s">
        <v>124</v>
      </c>
      <c r="B23" s="5" t="n">
        <v>58142570</v>
      </c>
      <c r="C23" s="5" t="n">
        <v>57236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6" t="n">
        <v>0</v>
      </c>
    </row>
    <row r="4" spans="1:3">
      <c r="A4" s="4" t="s">
        <v>395</v>
      </c>
    </row>
    <row r="5" spans="1:3">
      <c r="A5" s="3" t="s">
        <v>393</v>
      </c>
    </row>
    <row r="6" spans="1:3">
      <c r="A6" s="4" t="s">
        <v>396</v>
      </c>
      <c r="B6" s="5" t="n">
        <v>55</v>
      </c>
      <c r="C6" s="6" t="n">
        <v>1910</v>
      </c>
    </row>
    <row r="7" spans="1:3">
      <c r="A7" s="4" t="s">
        <v>397</v>
      </c>
    </row>
    <row r="8" spans="1:3">
      <c r="A8" s="3" t="s">
        <v>393</v>
      </c>
    </row>
    <row r="9" spans="1:3">
      <c r="A9" s="4" t="s">
        <v>398</v>
      </c>
      <c r="B9" s="6" t="n">
        <v>10475</v>
      </c>
      <c r="C9" s="6" t="n">
        <v>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3</v>
      </c>
    </row>
    <row r="3" spans="1:3">
      <c r="A3" s="4" t="s">
        <v>107</v>
      </c>
    </row>
    <row r="4" spans="1:3">
      <c r="A4" s="3" t="s">
        <v>400</v>
      </c>
    </row>
    <row r="5" spans="1:3">
      <c r="A5" s="4" t="s">
        <v>401</v>
      </c>
      <c r="B5" s="6" t="n">
        <v>-660</v>
      </c>
      <c r="C5" s="6" t="n">
        <v>-452</v>
      </c>
    </row>
    <row r="6" spans="1:3">
      <c r="A6" s="4" t="s">
        <v>92</v>
      </c>
    </row>
    <row r="7" spans="1:3">
      <c r="A7" s="3" t="s">
        <v>400</v>
      </c>
    </row>
    <row r="8" spans="1:3">
      <c r="A8" s="4" t="s">
        <v>402</v>
      </c>
      <c r="B8" s="6" t="n">
        <v>-12087</v>
      </c>
      <c r="C8" s="6" t="n">
        <v>3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7"/>
  </cols>
  <sheetData>
    <row r="1" spans="1:2">
      <c r="A1" s="1" t="s">
        <v>403</v>
      </c>
      <c r="B1" s="2" t="s">
        <v>1</v>
      </c>
    </row>
    <row r="2" spans="1:2">
      <c r="B2" s="2" t="s">
        <v>312</v>
      </c>
    </row>
    <row r="3" spans="1:2">
      <c r="A3" s="3" t="s">
        <v>404</v>
      </c>
    </row>
    <row r="4" spans="1:2">
      <c r="A4" s="4" t="s">
        <v>405</v>
      </c>
      <c r="B4" s="6" t="n">
        <v>13727</v>
      </c>
    </row>
    <row r="5" spans="1:2">
      <c r="A5" s="4" t="s">
        <v>406</v>
      </c>
    </row>
    <row r="6" spans="1:2">
      <c r="A6" s="3" t="s">
        <v>404</v>
      </c>
    </row>
    <row r="7" spans="1:2">
      <c r="A7" s="4" t="s">
        <v>407</v>
      </c>
      <c r="B7" s="4" t="s">
        <v>408</v>
      </c>
    </row>
    <row r="8" spans="1:2">
      <c r="A8" s="4" t="s">
        <v>409</v>
      </c>
      <c r="B8" s="4" t="s">
        <v>410</v>
      </c>
    </row>
    <row r="9" spans="1:2">
      <c r="A9" s="4" t="s">
        <v>411</v>
      </c>
    </row>
    <row r="10" spans="1:2">
      <c r="A10" s="3" t="s">
        <v>404</v>
      </c>
    </row>
    <row r="11" spans="1:2">
      <c r="A11" s="4" t="s">
        <v>407</v>
      </c>
      <c r="B11" s="4" t="s">
        <v>412</v>
      </c>
    </row>
    <row r="12" spans="1:2">
      <c r="A12" s="4" t="s">
        <v>409</v>
      </c>
      <c r="B12"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4</v>
      </c>
      <c r="B1" s="2" t="s">
        <v>1</v>
      </c>
    </row>
    <row r="2" spans="1:3">
      <c r="B2" s="2" t="s">
        <v>2</v>
      </c>
      <c r="C2" s="2" t="s">
        <v>103</v>
      </c>
    </row>
    <row r="3" spans="1:3">
      <c r="A3" s="3" t="s">
        <v>415</v>
      </c>
    </row>
    <row r="4" spans="1:3">
      <c r="A4" s="4" t="s">
        <v>416</v>
      </c>
      <c r="B4" s="6" t="n">
        <v>22038</v>
      </c>
      <c r="C4" s="6" t="n">
        <v>16714</v>
      </c>
    </row>
    <row r="5" spans="1:3">
      <c r="A5" s="4" t="s">
        <v>108</v>
      </c>
    </row>
    <row r="6" spans="1:3">
      <c r="A6" s="3" t="s">
        <v>415</v>
      </c>
    </row>
    <row r="7" spans="1:3">
      <c r="A7" s="4" t="s">
        <v>417</v>
      </c>
      <c r="B7" s="5" t="n">
        <v>18863</v>
      </c>
      <c r="C7" s="5" t="n">
        <v>13719</v>
      </c>
    </row>
    <row r="8" spans="1:3">
      <c r="A8" s="4" t="s">
        <v>418</v>
      </c>
      <c r="B8" s="5" t="n">
        <v>2635</v>
      </c>
      <c r="C8" s="5" t="n">
        <v>2097</v>
      </c>
    </row>
    <row r="9" spans="1:3">
      <c r="A9" s="4" t="s">
        <v>419</v>
      </c>
      <c r="B9" s="6" t="n">
        <v>540</v>
      </c>
      <c r="C9" s="6" t="n">
        <v>8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0</v>
      </c>
      <c r="B1" s="2" t="s">
        <v>1</v>
      </c>
    </row>
    <row r="2" spans="1:3">
      <c r="B2" s="2" t="s">
        <v>2</v>
      </c>
      <c r="C2" s="2" t="s">
        <v>103</v>
      </c>
    </row>
    <row r="3" spans="1:3">
      <c r="A3" s="3" t="s">
        <v>421</v>
      </c>
    </row>
    <row r="4" spans="1:3">
      <c r="A4" s="4" t="s">
        <v>422</v>
      </c>
      <c r="B4" s="6" t="n">
        <v>16891</v>
      </c>
      <c r="C4" s="6" t="n">
        <v>14696</v>
      </c>
    </row>
    <row r="5" spans="1:3">
      <c r="A5" s="3" t="s">
        <v>423</v>
      </c>
    </row>
    <row r="6" spans="1:3">
      <c r="A6" s="4" t="s">
        <v>424</v>
      </c>
      <c r="B6" s="5" t="n">
        <v>31252</v>
      </c>
      <c r="C6" s="5" t="n">
        <v>12825</v>
      </c>
    </row>
    <row r="7" spans="1:3">
      <c r="A7" s="3" t="s">
        <v>425</v>
      </c>
    </row>
    <row r="8" spans="1:3">
      <c r="A8" s="4" t="s">
        <v>67</v>
      </c>
      <c r="B8" s="5" t="n">
        <v>4584</v>
      </c>
      <c r="C8" s="5" t="n">
        <v>-5174</v>
      </c>
    </row>
    <row r="9" spans="1:3">
      <c r="A9" s="4" t="s">
        <v>171</v>
      </c>
      <c r="B9" s="6" t="n">
        <v>4573</v>
      </c>
      <c r="C9" s="6" t="n">
        <v>-51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26"/>
  </cols>
  <sheetData>
    <row r="1" spans="1:3">
      <c r="A1" s="1" t="s">
        <v>426</v>
      </c>
      <c r="B1" s="2" t="s">
        <v>2</v>
      </c>
      <c r="C1" s="2" t="s">
        <v>60</v>
      </c>
    </row>
    <row r="2" spans="1:3">
      <c r="A2" s="3" t="s">
        <v>427</v>
      </c>
    </row>
    <row r="3" spans="1:3">
      <c r="A3" s="4" t="s">
        <v>424</v>
      </c>
      <c r="B3" s="4" t="s">
        <v>428</v>
      </c>
      <c r="C3" s="4" t="s">
        <v>429</v>
      </c>
    </row>
    <row r="4" spans="1:3">
      <c r="A4" s="3" t="s">
        <v>430</v>
      </c>
    </row>
    <row r="5" spans="1:3">
      <c r="A5" s="4" t="s">
        <v>424</v>
      </c>
      <c r="B5" s="4" t="s">
        <v>431</v>
      </c>
      <c r="C5" s="4" t="s">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33</v>
      </c>
      <c r="B1" s="2" t="s">
        <v>312</v>
      </c>
    </row>
    <row r="2" spans="1:2">
      <c r="A2" s="3" t="s">
        <v>210</v>
      </c>
    </row>
    <row r="3" spans="1:2">
      <c r="A3" s="4" t="s">
        <v>434</v>
      </c>
      <c r="B3" s="6" t="n">
        <v>50933</v>
      </c>
    </row>
    <row r="4" spans="1:2">
      <c r="A4" s="4" t="s">
        <v>435</v>
      </c>
      <c r="B4" s="5" t="n">
        <v>59351</v>
      </c>
    </row>
    <row r="5" spans="1:2">
      <c r="A5" s="4" t="s">
        <v>436</v>
      </c>
      <c r="B5" s="5" t="n">
        <v>42665</v>
      </c>
    </row>
    <row r="6" spans="1:2">
      <c r="A6" s="4" t="s">
        <v>437</v>
      </c>
      <c r="B6" s="5" t="n">
        <v>31190</v>
      </c>
    </row>
    <row r="7" spans="1:2">
      <c r="A7" s="4" t="s">
        <v>438</v>
      </c>
      <c r="B7" s="5" t="n">
        <v>26870</v>
      </c>
    </row>
    <row r="8" spans="1:2">
      <c r="A8" s="4" t="s">
        <v>439</v>
      </c>
      <c r="B8" s="5" t="n">
        <v>62988</v>
      </c>
    </row>
    <row r="9" spans="1:2">
      <c r="A9" s="4" t="s">
        <v>440</v>
      </c>
      <c r="B9" s="5" t="n">
        <v>273997</v>
      </c>
    </row>
    <row r="10" spans="1:2">
      <c r="A10" s="4" t="s">
        <v>441</v>
      </c>
      <c r="B10" s="5" t="n">
        <v>-24577</v>
      </c>
    </row>
    <row r="11" spans="1:2">
      <c r="A11" s="4" t="s">
        <v>126</v>
      </c>
      <c r="B11" s="6" t="n">
        <v>249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2</v>
      </c>
      <c r="B1" s="2" t="s">
        <v>443</v>
      </c>
      <c r="C1" s="2" t="s">
        <v>2</v>
      </c>
      <c r="D1" s="2" t="s">
        <v>60</v>
      </c>
    </row>
    <row r="2" spans="1:4">
      <c r="A2" s="4" t="s">
        <v>444</v>
      </c>
    </row>
    <row r="3" spans="1:4">
      <c r="A3" s="3" t="s">
        <v>445</v>
      </c>
    </row>
    <row r="4" spans="1:4">
      <c r="A4" s="4" t="s">
        <v>446</v>
      </c>
      <c r="B4" s="4" t="s">
        <v>447</v>
      </c>
    </row>
    <row r="5" spans="1:4">
      <c r="A5" s="4" t="s">
        <v>448</v>
      </c>
    </row>
    <row r="6" spans="1:4">
      <c r="A6" s="3" t="s">
        <v>445</v>
      </c>
    </row>
    <row r="7" spans="1:4">
      <c r="A7" s="4" t="s">
        <v>449</v>
      </c>
      <c r="B7" s="4" t="s">
        <v>450</v>
      </c>
    </row>
    <row r="8" spans="1:4">
      <c r="A8" s="4" t="s">
        <v>451</v>
      </c>
    </row>
    <row r="9" spans="1:4">
      <c r="A9" s="3" t="s">
        <v>445</v>
      </c>
    </row>
    <row r="10" spans="1:4">
      <c r="A10" s="4" t="s">
        <v>449</v>
      </c>
      <c r="B10" s="4" t="s">
        <v>452</v>
      </c>
    </row>
    <row r="11" spans="1:4">
      <c r="A11" s="4" t="s">
        <v>453</v>
      </c>
    </row>
    <row r="12" spans="1:4">
      <c r="A12" s="3" t="s">
        <v>445</v>
      </c>
    </row>
    <row r="13" spans="1:4">
      <c r="A13" s="4" t="s">
        <v>454</v>
      </c>
      <c r="B13" s="6" t="n">
        <v>300000</v>
      </c>
    </row>
    <row r="14" spans="1:4">
      <c r="A14" s="4" t="s">
        <v>455</v>
      </c>
      <c r="B14" s="5" t="n">
        <v>400000</v>
      </c>
    </row>
    <row r="15" spans="1:4">
      <c r="A15" s="4" t="s">
        <v>456</v>
      </c>
      <c r="C15" s="6" t="n">
        <v>25000</v>
      </c>
      <c r="D15" s="6" t="n">
        <v>25000</v>
      </c>
    </row>
    <row r="16" spans="1:4">
      <c r="A16" s="4" t="s">
        <v>457</v>
      </c>
      <c r="C16" s="4" t="s">
        <v>458</v>
      </c>
      <c r="D16" s="4" t="s">
        <v>459</v>
      </c>
    </row>
    <row r="17" spans="1:4">
      <c r="A17" s="4" t="s">
        <v>460</v>
      </c>
      <c r="C17" s="6" t="n">
        <v>274702</v>
      </c>
      <c r="D17" s="6" t="n">
        <v>274697</v>
      </c>
    </row>
    <row r="18" spans="1:4">
      <c r="A18" s="4" t="s">
        <v>461</v>
      </c>
    </row>
    <row r="19" spans="1:4">
      <c r="A19" s="3" t="s">
        <v>445</v>
      </c>
    </row>
    <row r="20" spans="1:4">
      <c r="A20" s="4" t="s">
        <v>454</v>
      </c>
      <c r="C20" s="5" t="n">
        <v>300000</v>
      </c>
      <c r="D20" s="5" t="n">
        <v>300000</v>
      </c>
    </row>
    <row r="21" spans="1:4">
      <c r="A21" s="4" t="s">
        <v>462</v>
      </c>
    </row>
    <row r="22" spans="1:4">
      <c r="A22" s="3" t="s">
        <v>445</v>
      </c>
    </row>
    <row r="23" spans="1:4">
      <c r="A23" s="4" t="s">
        <v>455</v>
      </c>
      <c r="B23" s="6" t="n">
        <v>100000</v>
      </c>
    </row>
    <row r="24" spans="1:4">
      <c r="A24" s="4" t="s">
        <v>463</v>
      </c>
    </row>
    <row r="25" spans="1:4">
      <c r="A25" s="3" t="s">
        <v>445</v>
      </c>
    </row>
    <row r="26" spans="1:4">
      <c r="A26" s="4" t="s">
        <v>464</v>
      </c>
      <c r="C26" s="6" t="n">
        <v>298</v>
      </c>
      <c r="D26" s="6" t="n">
        <v>3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5</v>
      </c>
      <c r="B1" s="2" t="s">
        <v>1</v>
      </c>
    </row>
    <row r="2" spans="1:3">
      <c r="B2" s="2" t="s">
        <v>2</v>
      </c>
      <c r="C2" s="2" t="s">
        <v>103</v>
      </c>
    </row>
    <row r="3" spans="1:3">
      <c r="A3" s="3" t="s">
        <v>466</v>
      </c>
    </row>
    <row r="4" spans="1:3">
      <c r="A4" s="4" t="s">
        <v>105</v>
      </c>
      <c r="B4" s="6" t="n">
        <v>651359</v>
      </c>
      <c r="C4" s="6" t="n">
        <v>521333</v>
      </c>
    </row>
    <row r="5" spans="1:3">
      <c r="A5" s="4" t="s">
        <v>467</v>
      </c>
    </row>
    <row r="6" spans="1:3">
      <c r="A6" s="3" t="s">
        <v>466</v>
      </c>
    </row>
    <row r="7" spans="1:3">
      <c r="A7" s="4" t="s">
        <v>105</v>
      </c>
      <c r="B7" s="5" t="n">
        <v>2910</v>
      </c>
      <c r="C7" s="5" t="n">
        <v>451</v>
      </c>
    </row>
    <row r="8" spans="1:3">
      <c r="A8" s="4" t="s">
        <v>468</v>
      </c>
    </row>
    <row r="9" spans="1:3">
      <c r="A9" s="3" t="s">
        <v>466</v>
      </c>
    </row>
    <row r="10" spans="1:3">
      <c r="A10" s="4" t="s">
        <v>105</v>
      </c>
      <c r="B10" s="5" t="n">
        <v>648449</v>
      </c>
      <c r="C10" s="5" t="n">
        <v>520882</v>
      </c>
    </row>
    <row r="11" spans="1:3">
      <c r="A11" s="4" t="s">
        <v>469</v>
      </c>
    </row>
    <row r="12" spans="1:3">
      <c r="A12" s="3" t="s">
        <v>466</v>
      </c>
    </row>
    <row r="13" spans="1:3">
      <c r="A13" s="4" t="s">
        <v>105</v>
      </c>
      <c r="B13" s="5" t="n">
        <v>561179</v>
      </c>
      <c r="C13" s="5" t="n">
        <v>464210</v>
      </c>
    </row>
    <row r="14" spans="1:3">
      <c r="A14" s="4" t="s">
        <v>470</v>
      </c>
    </row>
    <row r="15" spans="1:3">
      <c r="A15" s="3" t="s">
        <v>466</v>
      </c>
    </row>
    <row r="16" spans="1:3">
      <c r="A16" s="4" t="s">
        <v>105</v>
      </c>
      <c r="B16" s="5" t="n">
        <v>85931</v>
      </c>
      <c r="C16" s="5" t="n">
        <v>55273</v>
      </c>
    </row>
    <row r="17" spans="1:3">
      <c r="A17" s="4" t="s">
        <v>471</v>
      </c>
    </row>
    <row r="18" spans="1:3">
      <c r="A18" s="3" t="s">
        <v>466</v>
      </c>
    </row>
    <row r="19" spans="1:3">
      <c r="A19" s="4" t="s">
        <v>105</v>
      </c>
      <c r="B19" s="5" t="n">
        <v>3390</v>
      </c>
      <c r="C19" s="5" t="n">
        <v>1240</v>
      </c>
    </row>
    <row r="20" spans="1:3">
      <c r="A20" s="4" t="s">
        <v>472</v>
      </c>
    </row>
    <row r="21" spans="1:3">
      <c r="A21" s="3" t="s">
        <v>466</v>
      </c>
    </row>
    <row r="22" spans="1:3">
      <c r="A22" s="4" t="s">
        <v>105</v>
      </c>
      <c r="B22" s="5" t="n">
        <v>859</v>
      </c>
      <c r="C22" s="5" t="n">
        <v>610</v>
      </c>
    </row>
    <row r="23" spans="1:3">
      <c r="A23" s="4" t="s">
        <v>473</v>
      </c>
    </row>
    <row r="24" spans="1:3">
      <c r="A24" s="3" t="s">
        <v>466</v>
      </c>
    </row>
    <row r="25" spans="1:3">
      <c r="A25" s="4" t="s">
        <v>105</v>
      </c>
      <c r="B25" s="5" t="n">
        <v>138726</v>
      </c>
      <c r="C25" s="5" t="n">
        <v>95032</v>
      </c>
    </row>
    <row r="26" spans="1:3">
      <c r="A26" s="4" t="s">
        <v>474</v>
      </c>
    </row>
    <row r="27" spans="1:3">
      <c r="A27" s="3" t="s">
        <v>466</v>
      </c>
    </row>
    <row r="28" spans="1:3">
      <c r="A28" s="4" t="s">
        <v>105</v>
      </c>
      <c r="B28" s="5" t="n">
        <v>131643</v>
      </c>
      <c r="C28" s="5" t="n">
        <v>113261</v>
      </c>
    </row>
    <row r="29" spans="1:3">
      <c r="A29" s="4" t="s">
        <v>475</v>
      </c>
    </row>
    <row r="30" spans="1:3">
      <c r="A30" s="3" t="s">
        <v>466</v>
      </c>
    </row>
    <row r="31" spans="1:3">
      <c r="A31" s="4" t="s">
        <v>105</v>
      </c>
      <c r="B31" s="5" t="n">
        <v>121849</v>
      </c>
      <c r="C31" s="5" t="n">
        <v>99931</v>
      </c>
    </row>
    <row r="32" spans="1:3">
      <c r="A32" s="4" t="s">
        <v>476</v>
      </c>
    </row>
    <row r="33" spans="1:3">
      <c r="A33" s="3" t="s">
        <v>466</v>
      </c>
    </row>
    <row r="34" spans="1:3">
      <c r="A34" s="4" t="s">
        <v>105</v>
      </c>
      <c r="B34" s="5" t="n">
        <v>119530</v>
      </c>
      <c r="C34" s="5" t="n">
        <v>104326</v>
      </c>
    </row>
    <row r="35" spans="1:3">
      <c r="A35" s="4" t="s">
        <v>477</v>
      </c>
    </row>
    <row r="36" spans="1:3">
      <c r="A36" s="3" t="s">
        <v>466</v>
      </c>
    </row>
    <row r="37" spans="1:3">
      <c r="A37" s="4" t="s">
        <v>105</v>
      </c>
      <c r="B37" s="5" t="n">
        <v>69239</v>
      </c>
      <c r="C37" s="5" t="n">
        <v>54774</v>
      </c>
    </row>
    <row r="38" spans="1:3">
      <c r="A38" s="4" t="s">
        <v>478</v>
      </c>
    </row>
    <row r="39" spans="1:3">
      <c r="A39" s="3" t="s">
        <v>466</v>
      </c>
    </row>
    <row r="40" spans="1:3">
      <c r="A40" s="4" t="s">
        <v>105</v>
      </c>
      <c r="B40" s="5" t="n">
        <v>70372</v>
      </c>
      <c r="C40" s="5" t="n">
        <v>54009</v>
      </c>
    </row>
    <row r="41" spans="1:3">
      <c r="A41" s="4" t="s">
        <v>329</v>
      </c>
    </row>
    <row r="42" spans="1:3">
      <c r="A42" s="3" t="s">
        <v>466</v>
      </c>
    </row>
    <row r="43" spans="1:3">
      <c r="A43" s="4" t="s">
        <v>105</v>
      </c>
      <c r="B43" s="5" t="n">
        <v>389830</v>
      </c>
      <c r="C43" s="5" t="n">
        <v>316652</v>
      </c>
    </row>
    <row r="44" spans="1:3">
      <c r="A44" s="4" t="s">
        <v>332</v>
      </c>
    </row>
    <row r="45" spans="1:3">
      <c r="A45" s="3" t="s">
        <v>466</v>
      </c>
    </row>
    <row r="46" spans="1:3">
      <c r="A46" s="4" t="s">
        <v>105</v>
      </c>
      <c r="B46" s="5" t="n">
        <v>223057</v>
      </c>
      <c r="C46" s="5" t="n">
        <v>173508</v>
      </c>
    </row>
    <row r="47" spans="1:3">
      <c r="A47" s="4" t="s">
        <v>479</v>
      </c>
    </row>
    <row r="48" spans="1:3">
      <c r="A48" s="3" t="s">
        <v>466</v>
      </c>
    </row>
    <row r="49" spans="1:3">
      <c r="A49" s="4" t="s">
        <v>105</v>
      </c>
      <c r="B49" s="5" t="n">
        <v>24860</v>
      </c>
      <c r="C49" s="5" t="n">
        <v>18174</v>
      </c>
    </row>
    <row r="50" spans="1:3">
      <c r="A50" s="4" t="s">
        <v>480</v>
      </c>
    </row>
    <row r="51" spans="1:3">
      <c r="A51" s="3" t="s">
        <v>466</v>
      </c>
    </row>
    <row r="52" spans="1:3">
      <c r="A52" s="4" t="s">
        <v>105</v>
      </c>
      <c r="B52" s="5" t="n">
        <v>13612</v>
      </c>
      <c r="C52" s="5" t="n">
        <v>12999</v>
      </c>
    </row>
    <row r="53" spans="1:3">
      <c r="A53" s="4" t="s">
        <v>329</v>
      </c>
    </row>
    <row r="54" spans="1:3">
      <c r="A54" s="3" t="s">
        <v>466</v>
      </c>
    </row>
    <row r="55" spans="1:3">
      <c r="A55" s="4" t="s">
        <v>105</v>
      </c>
      <c r="B55" s="5" t="n">
        <v>391102</v>
      </c>
      <c r="C55" s="5" t="n">
        <v>310689</v>
      </c>
    </row>
    <row r="56" spans="1:3">
      <c r="A56" s="4" t="s">
        <v>481</v>
      </c>
    </row>
    <row r="57" spans="1:3">
      <c r="A57" s="3" t="s">
        <v>466</v>
      </c>
    </row>
    <row r="58" spans="1:3">
      <c r="A58" s="4" t="s">
        <v>105</v>
      </c>
      <c r="B58" s="5" t="n">
        <v>1292</v>
      </c>
      <c r="C58" s="5" t="n">
        <v>404</v>
      </c>
    </row>
    <row r="59" spans="1:3">
      <c r="A59" s="4" t="s">
        <v>482</v>
      </c>
    </row>
    <row r="60" spans="1:3">
      <c r="A60" s="3" t="s">
        <v>466</v>
      </c>
    </row>
    <row r="61" spans="1:3">
      <c r="A61" s="4" t="s">
        <v>105</v>
      </c>
      <c r="B61" s="5" t="n">
        <v>389810</v>
      </c>
      <c r="C61" s="5" t="n">
        <v>310285</v>
      </c>
    </row>
    <row r="62" spans="1:3">
      <c r="A62" s="4" t="s">
        <v>483</v>
      </c>
    </row>
    <row r="63" spans="1:3">
      <c r="A63" s="3" t="s">
        <v>466</v>
      </c>
    </row>
    <row r="64" spans="1:3">
      <c r="A64" s="4" t="s">
        <v>105</v>
      </c>
      <c r="B64" s="5" t="n">
        <v>357263</v>
      </c>
      <c r="C64" s="5" t="n">
        <v>284725</v>
      </c>
    </row>
    <row r="65" spans="1:3">
      <c r="A65" s="4" t="s">
        <v>484</v>
      </c>
    </row>
    <row r="66" spans="1:3">
      <c r="A66" s="3" t="s">
        <v>466</v>
      </c>
    </row>
    <row r="67" spans="1:3">
      <c r="A67" s="4" t="s">
        <v>105</v>
      </c>
      <c r="B67" s="5" t="n">
        <v>31855</v>
      </c>
      <c r="C67" s="5" t="n">
        <v>24740</v>
      </c>
    </row>
    <row r="68" spans="1:3">
      <c r="A68" s="4" t="s">
        <v>485</v>
      </c>
    </row>
    <row r="69" spans="1:3">
      <c r="A69" s="3" t="s">
        <v>466</v>
      </c>
    </row>
    <row r="70" spans="1:3">
      <c r="A70" s="4" t="s">
        <v>105</v>
      </c>
      <c r="B70" s="5" t="n">
        <v>1770</v>
      </c>
      <c r="C70" s="5" t="n">
        <v>836</v>
      </c>
    </row>
    <row r="71" spans="1:3">
      <c r="A71" s="4" t="s">
        <v>486</v>
      </c>
    </row>
    <row r="72" spans="1:3">
      <c r="A72" s="3" t="s">
        <v>466</v>
      </c>
    </row>
    <row r="73" spans="1:3">
      <c r="A73" s="4" t="s">
        <v>105</v>
      </c>
      <c r="B73" s="5" t="n">
        <v>214</v>
      </c>
      <c r="C73" s="5" t="n">
        <v>388</v>
      </c>
    </row>
    <row r="74" spans="1:3">
      <c r="A74" s="4" t="s">
        <v>487</v>
      </c>
    </row>
    <row r="75" spans="1:3">
      <c r="A75" s="3" t="s">
        <v>466</v>
      </c>
    </row>
    <row r="76" spans="1:3">
      <c r="A76" s="4" t="s">
        <v>105</v>
      </c>
      <c r="B76" s="5" t="n">
        <v>80220</v>
      </c>
      <c r="C76" s="5" t="n">
        <v>62361</v>
      </c>
    </row>
    <row r="77" spans="1:3">
      <c r="A77" s="4" t="s">
        <v>488</v>
      </c>
    </row>
    <row r="78" spans="1:3">
      <c r="A78" s="3" t="s">
        <v>466</v>
      </c>
    </row>
    <row r="79" spans="1:3">
      <c r="A79" s="4" t="s">
        <v>105</v>
      </c>
      <c r="B79" s="5" t="n">
        <v>47868</v>
      </c>
      <c r="C79" s="5" t="n">
        <v>38394</v>
      </c>
    </row>
    <row r="80" spans="1:3">
      <c r="A80" s="4" t="s">
        <v>489</v>
      </c>
    </row>
    <row r="81" spans="1:3">
      <c r="A81" s="3" t="s">
        <v>466</v>
      </c>
    </row>
    <row r="82" spans="1:3">
      <c r="A82" s="4" t="s">
        <v>105</v>
      </c>
      <c r="B82" s="5" t="n">
        <v>101737</v>
      </c>
      <c r="C82" s="5" t="n">
        <v>79121</v>
      </c>
    </row>
    <row r="83" spans="1:3">
      <c r="A83" s="4" t="s">
        <v>490</v>
      </c>
    </row>
    <row r="84" spans="1:3">
      <c r="A84" s="3" t="s">
        <v>466</v>
      </c>
    </row>
    <row r="85" spans="1:3">
      <c r="A85" s="4" t="s">
        <v>105</v>
      </c>
      <c r="B85" s="5" t="n">
        <v>54724</v>
      </c>
      <c r="C85" s="5" t="n">
        <v>47000</v>
      </c>
    </row>
    <row r="86" spans="1:3">
      <c r="A86" s="4" t="s">
        <v>491</v>
      </c>
    </row>
    <row r="87" spans="1:3">
      <c r="A87" s="3" t="s">
        <v>466</v>
      </c>
    </row>
    <row r="88" spans="1:3">
      <c r="A88" s="4" t="s">
        <v>105</v>
      </c>
      <c r="B88" s="5" t="n">
        <v>61611</v>
      </c>
      <c r="C88" s="5" t="n">
        <v>50156</v>
      </c>
    </row>
    <row r="89" spans="1:3">
      <c r="A89" s="4" t="s">
        <v>492</v>
      </c>
    </row>
    <row r="90" spans="1:3">
      <c r="A90" s="3" t="s">
        <v>466</v>
      </c>
    </row>
    <row r="91" spans="1:3">
      <c r="A91" s="4" t="s">
        <v>105</v>
      </c>
      <c r="B91" s="5" t="n">
        <v>44942</v>
      </c>
      <c r="C91" s="5" t="n">
        <v>33657</v>
      </c>
    </row>
    <row r="92" spans="1:3">
      <c r="A92" s="4" t="s">
        <v>493</v>
      </c>
    </row>
    <row r="93" spans="1:3">
      <c r="A93" s="3" t="s">
        <v>466</v>
      </c>
    </row>
    <row r="94" spans="1:3">
      <c r="A94" s="4" t="s">
        <v>105</v>
      </c>
      <c r="B94" s="5" t="n">
        <v>377784</v>
      </c>
      <c r="C94" s="5" t="n">
        <v>303745</v>
      </c>
    </row>
    <row r="95" spans="1:3">
      <c r="A95" s="4" t="s">
        <v>494</v>
      </c>
    </row>
    <row r="96" spans="1:3">
      <c r="A96" s="3" t="s">
        <v>466</v>
      </c>
    </row>
    <row r="97" spans="1:3">
      <c r="A97" s="4" t="s">
        <v>105</v>
      </c>
      <c r="B97" s="5" t="n">
        <v>10332</v>
      </c>
      <c r="C97" s="5" t="n">
        <v>4747</v>
      </c>
    </row>
    <row r="98" spans="1:3">
      <c r="A98" s="4" t="s">
        <v>495</v>
      </c>
    </row>
    <row r="99" spans="1:3">
      <c r="A99" s="3" t="s">
        <v>466</v>
      </c>
    </row>
    <row r="100" spans="1:3">
      <c r="A100" s="4" t="s">
        <v>105</v>
      </c>
      <c r="B100" s="5" t="n">
        <v>2554</v>
      </c>
      <c r="C100" s="5" t="n">
        <v>1739</v>
      </c>
    </row>
    <row r="101" spans="1:3">
      <c r="A101" s="4" t="s">
        <v>496</v>
      </c>
    </row>
    <row r="102" spans="1:3">
      <c r="A102" s="3" t="s">
        <v>466</v>
      </c>
    </row>
    <row r="103" spans="1:3">
      <c r="A103" s="4" t="s">
        <v>105</v>
      </c>
      <c r="B103" s="5" t="n">
        <v>432</v>
      </c>
      <c r="C103" s="5" t="n">
        <v>458</v>
      </c>
    </row>
    <row r="104" spans="1:3">
      <c r="A104" s="4" t="s">
        <v>332</v>
      </c>
    </row>
    <row r="105" spans="1:3">
      <c r="A105" s="3" t="s">
        <v>466</v>
      </c>
    </row>
    <row r="106" spans="1:3">
      <c r="A106" s="4" t="s">
        <v>105</v>
      </c>
      <c r="B106" s="5" t="n">
        <v>236333</v>
      </c>
      <c r="C106" s="5" t="n">
        <v>194065</v>
      </c>
    </row>
    <row r="107" spans="1:3">
      <c r="A107" s="4" t="s">
        <v>497</v>
      </c>
    </row>
    <row r="108" spans="1:3">
      <c r="A108" s="3" t="s">
        <v>466</v>
      </c>
    </row>
    <row r="109" spans="1:3">
      <c r="A109" s="4" t="s">
        <v>105</v>
      </c>
      <c r="B109" s="5" t="n">
        <v>162</v>
      </c>
      <c r="C109" s="5" t="n">
        <v>47</v>
      </c>
    </row>
    <row r="110" spans="1:3">
      <c r="A110" s="4" t="s">
        <v>498</v>
      </c>
    </row>
    <row r="111" spans="1:3">
      <c r="A111" s="3" t="s">
        <v>466</v>
      </c>
    </row>
    <row r="112" spans="1:3">
      <c r="A112" s="4" t="s">
        <v>105</v>
      </c>
      <c r="B112" s="5" t="n">
        <v>236171</v>
      </c>
      <c r="C112" s="5" t="n">
        <v>194018</v>
      </c>
    </row>
    <row r="113" spans="1:3">
      <c r="A113" s="4" t="s">
        <v>499</v>
      </c>
    </row>
    <row r="114" spans="1:3">
      <c r="A114" s="3" t="s">
        <v>466</v>
      </c>
    </row>
    <row r="115" spans="1:3">
      <c r="A115" s="4" t="s">
        <v>105</v>
      </c>
      <c r="B115" s="5" t="n">
        <v>190320</v>
      </c>
      <c r="C115" s="5" t="n">
        <v>168213</v>
      </c>
    </row>
    <row r="116" spans="1:3">
      <c r="A116" s="4" t="s">
        <v>500</v>
      </c>
    </row>
    <row r="117" spans="1:3">
      <c r="A117" s="3" t="s">
        <v>466</v>
      </c>
    </row>
    <row r="118" spans="1:3">
      <c r="A118" s="4" t="s">
        <v>105</v>
      </c>
      <c r="B118" s="5" t="n">
        <v>45255</v>
      </c>
      <c r="C118" s="5" t="n">
        <v>25246</v>
      </c>
    </row>
    <row r="119" spans="1:3">
      <c r="A119" s="4" t="s">
        <v>501</v>
      </c>
    </row>
    <row r="120" spans="1:3">
      <c r="A120" s="3" t="s">
        <v>466</v>
      </c>
    </row>
    <row r="121" spans="1:3">
      <c r="A121" s="4" t="s">
        <v>105</v>
      </c>
      <c r="B121" s="5" t="n">
        <v>162</v>
      </c>
      <c r="C121" s="5" t="n">
        <v>398</v>
      </c>
    </row>
    <row r="122" spans="1:3">
      <c r="A122" s="4" t="s">
        <v>502</v>
      </c>
    </row>
    <row r="123" spans="1:3">
      <c r="A123" s="3" t="s">
        <v>466</v>
      </c>
    </row>
    <row r="124" spans="1:3">
      <c r="A124" s="4" t="s">
        <v>105</v>
      </c>
      <c r="B124" s="5" t="n">
        <v>596</v>
      </c>
      <c r="C124" s="5" t="n">
        <v>208</v>
      </c>
    </row>
    <row r="125" spans="1:3">
      <c r="A125" s="4" t="s">
        <v>503</v>
      </c>
    </row>
    <row r="126" spans="1:3">
      <c r="A126" s="3" t="s">
        <v>466</v>
      </c>
    </row>
    <row r="127" spans="1:3">
      <c r="A127" s="4" t="s">
        <v>105</v>
      </c>
      <c r="B127" s="5" t="n">
        <v>58146</v>
      </c>
      <c r="C127" s="5" t="n">
        <v>32531</v>
      </c>
    </row>
    <row r="128" spans="1:3">
      <c r="A128" s="4" t="s">
        <v>504</v>
      </c>
    </row>
    <row r="129" spans="1:3">
      <c r="A129" s="3" t="s">
        <v>466</v>
      </c>
    </row>
    <row r="130" spans="1:3">
      <c r="A130" s="4" t="s">
        <v>105</v>
      </c>
      <c r="B130" s="5" t="n">
        <v>67594</v>
      </c>
      <c r="C130" s="5" t="n">
        <v>61835</v>
      </c>
    </row>
    <row r="131" spans="1:3">
      <c r="A131" s="4" t="s">
        <v>505</v>
      </c>
    </row>
    <row r="132" spans="1:3">
      <c r="A132" s="3" t="s">
        <v>466</v>
      </c>
    </row>
    <row r="133" spans="1:3">
      <c r="A133" s="4" t="s">
        <v>105</v>
      </c>
      <c r="B133" s="5" t="n">
        <v>18146</v>
      </c>
      <c r="C133" s="5" t="n">
        <v>20370</v>
      </c>
    </row>
    <row r="134" spans="1:3">
      <c r="A134" s="4" t="s">
        <v>506</v>
      </c>
    </row>
    <row r="135" spans="1:3">
      <c r="A135" s="3" t="s">
        <v>466</v>
      </c>
    </row>
    <row r="136" spans="1:3">
      <c r="A136" s="4" t="s">
        <v>105</v>
      </c>
      <c r="B136" s="5" t="n">
        <v>61067</v>
      </c>
      <c r="C136" s="5" t="n">
        <v>55202</v>
      </c>
    </row>
    <row r="137" spans="1:3">
      <c r="A137" s="4" t="s">
        <v>507</v>
      </c>
    </row>
    <row r="138" spans="1:3">
      <c r="A138" s="3" t="s">
        <v>466</v>
      </c>
    </row>
    <row r="139" spans="1:3">
      <c r="A139" s="4" t="s">
        <v>105</v>
      </c>
      <c r="B139" s="5" t="n">
        <v>7619</v>
      </c>
      <c r="C139" s="5" t="n">
        <v>4556</v>
      </c>
    </row>
    <row r="140" spans="1:3">
      <c r="A140" s="4" t="s">
        <v>508</v>
      </c>
    </row>
    <row r="141" spans="1:3">
      <c r="A141" s="3" t="s">
        <v>466</v>
      </c>
    </row>
    <row r="142" spans="1:3">
      <c r="A142" s="4" t="s">
        <v>105</v>
      </c>
      <c r="B142" s="5" t="n">
        <v>23761</v>
      </c>
      <c r="C142" s="5" t="n">
        <v>19571</v>
      </c>
    </row>
    <row r="143" spans="1:3">
      <c r="A143" s="4" t="s">
        <v>509</v>
      </c>
    </row>
    <row r="144" spans="1:3">
      <c r="A144" s="3" t="s">
        <v>466</v>
      </c>
    </row>
    <row r="145" spans="1:3">
      <c r="A145" s="4" t="s">
        <v>105</v>
      </c>
      <c r="B145" s="5" t="n">
        <v>10419</v>
      </c>
      <c r="C145" s="5" t="n">
        <v>12891</v>
      </c>
    </row>
    <row r="146" spans="1:3">
      <c r="A146" s="4" t="s">
        <v>510</v>
      </c>
    </row>
    <row r="147" spans="1:3">
      <c r="A147" s="3" t="s">
        <v>466</v>
      </c>
    </row>
    <row r="148" spans="1:3">
      <c r="A148" s="4" t="s">
        <v>105</v>
      </c>
      <c r="B148" s="5" t="n">
        <v>212722</v>
      </c>
      <c r="C148" s="5" t="n">
        <v>168620</v>
      </c>
    </row>
    <row r="149" spans="1:3">
      <c r="A149" s="4" t="s">
        <v>511</v>
      </c>
    </row>
    <row r="150" spans="1:3">
      <c r="A150" s="3" t="s">
        <v>466</v>
      </c>
    </row>
    <row r="151" spans="1:3">
      <c r="A151" s="4" t="s">
        <v>105</v>
      </c>
      <c r="B151" s="5" t="n">
        <v>12</v>
      </c>
      <c r="C151" s="5" t="n">
        <v>13</v>
      </c>
    </row>
    <row r="152" spans="1:3">
      <c r="A152" s="4" t="s">
        <v>512</v>
      </c>
    </row>
    <row r="153" spans="1:3">
      <c r="A153" s="3" t="s">
        <v>466</v>
      </c>
    </row>
    <row r="154" spans="1:3">
      <c r="A154" s="4" t="s">
        <v>105</v>
      </c>
      <c r="B154" s="5" t="n">
        <v>13180</v>
      </c>
      <c r="C154" s="5" t="n">
        <v>12541</v>
      </c>
    </row>
    <row r="155" spans="1:3">
      <c r="A155" s="4" t="s">
        <v>335</v>
      </c>
    </row>
    <row r="156" spans="1:3">
      <c r="A156" s="3" t="s">
        <v>466</v>
      </c>
    </row>
    <row r="157" spans="1:3">
      <c r="A157" s="4" t="s">
        <v>105</v>
      </c>
      <c r="B157" s="5" t="n">
        <v>23924</v>
      </c>
      <c r="C157" s="5" t="n">
        <v>16579</v>
      </c>
    </row>
    <row r="158" spans="1:3">
      <c r="A158" s="4" t="s">
        <v>513</v>
      </c>
    </row>
    <row r="159" spans="1:3">
      <c r="A159" s="3" t="s">
        <v>466</v>
      </c>
    </row>
    <row r="160" spans="1:3">
      <c r="A160" s="4" t="s">
        <v>105</v>
      </c>
      <c r="B160" s="5" t="n">
        <v>1456</v>
      </c>
      <c r="C160" s="5" t="n">
        <v>0</v>
      </c>
    </row>
    <row r="161" spans="1:3">
      <c r="A161" s="4" t="s">
        <v>514</v>
      </c>
    </row>
    <row r="162" spans="1:3">
      <c r="A162" s="3" t="s">
        <v>466</v>
      </c>
    </row>
    <row r="163" spans="1:3">
      <c r="A163" s="4" t="s">
        <v>105</v>
      </c>
      <c r="B163" s="5" t="n">
        <v>22468</v>
      </c>
      <c r="C163" s="5" t="n">
        <v>16579</v>
      </c>
    </row>
    <row r="164" spans="1:3">
      <c r="A164" s="4" t="s">
        <v>515</v>
      </c>
    </row>
    <row r="165" spans="1:3">
      <c r="A165" s="3" t="s">
        <v>466</v>
      </c>
    </row>
    <row r="166" spans="1:3">
      <c r="A166" s="4" t="s">
        <v>105</v>
      </c>
      <c r="B166" s="5" t="n">
        <v>13596</v>
      </c>
      <c r="C166" s="5" t="n">
        <v>11272</v>
      </c>
    </row>
    <row r="167" spans="1:3">
      <c r="A167" s="4" t="s">
        <v>516</v>
      </c>
    </row>
    <row r="168" spans="1:3">
      <c r="A168" s="3" t="s">
        <v>466</v>
      </c>
    </row>
    <row r="169" spans="1:3">
      <c r="A169" s="4" t="s">
        <v>105</v>
      </c>
      <c r="B169" s="5" t="n">
        <v>8821</v>
      </c>
      <c r="C169" s="5" t="n">
        <v>5287</v>
      </c>
    </row>
    <row r="170" spans="1:3">
      <c r="A170" s="4" t="s">
        <v>517</v>
      </c>
    </row>
    <row r="171" spans="1:3">
      <c r="A171" s="3" t="s">
        <v>466</v>
      </c>
    </row>
    <row r="172" spans="1:3">
      <c r="A172" s="4" t="s">
        <v>105</v>
      </c>
      <c r="B172" s="5" t="n">
        <v>1458</v>
      </c>
      <c r="C172" s="5" t="n">
        <v>6</v>
      </c>
    </row>
    <row r="173" spans="1:3">
      <c r="A173" s="4" t="s">
        <v>518</v>
      </c>
    </row>
    <row r="174" spans="1:3">
      <c r="A174" s="3" t="s">
        <v>466</v>
      </c>
    </row>
    <row r="175" spans="1:3">
      <c r="A175" s="4" t="s">
        <v>105</v>
      </c>
      <c r="B175" s="5" t="n">
        <v>49</v>
      </c>
      <c r="C175" s="5" t="n">
        <v>14</v>
      </c>
    </row>
    <row r="176" spans="1:3">
      <c r="A176" s="4" t="s">
        <v>519</v>
      </c>
    </row>
    <row r="177" spans="1:3">
      <c r="A177" s="3" t="s">
        <v>466</v>
      </c>
    </row>
    <row r="178" spans="1:3">
      <c r="A178" s="4" t="s">
        <v>105</v>
      </c>
      <c r="B178" s="5" t="n">
        <v>360</v>
      </c>
      <c r="C178" s="5" t="n">
        <v>140</v>
      </c>
    </row>
    <row r="179" spans="1:3">
      <c r="A179" s="4" t="s">
        <v>520</v>
      </c>
    </row>
    <row r="180" spans="1:3">
      <c r="A180" s="3" t="s">
        <v>466</v>
      </c>
    </row>
    <row r="181" spans="1:3">
      <c r="A181" s="4" t="s">
        <v>105</v>
      </c>
      <c r="B181" s="5" t="n">
        <v>16181</v>
      </c>
      <c r="C181" s="5" t="n">
        <v>13032</v>
      </c>
    </row>
    <row r="182" spans="1:3">
      <c r="A182" s="4" t="s">
        <v>521</v>
      </c>
    </row>
    <row r="183" spans="1:3">
      <c r="A183" s="3" t="s">
        <v>466</v>
      </c>
    </row>
    <row r="184" spans="1:3">
      <c r="A184" s="4" t="s">
        <v>105</v>
      </c>
      <c r="B184" s="5" t="n">
        <v>1966</v>
      </c>
      <c r="C184" s="5" t="n">
        <v>440</v>
      </c>
    </row>
    <row r="185" spans="1:3">
      <c r="A185" s="4" t="s">
        <v>522</v>
      </c>
    </row>
    <row r="186" spans="1:3">
      <c r="A186" s="3" t="s">
        <v>466</v>
      </c>
    </row>
    <row r="187" spans="1:3">
      <c r="A187" s="4" t="s">
        <v>105</v>
      </c>
      <c r="B187" s="5" t="n">
        <v>3739</v>
      </c>
      <c r="C187" s="5" t="n">
        <v>2124</v>
      </c>
    </row>
    <row r="188" spans="1:3">
      <c r="A188" s="4" t="s">
        <v>523</v>
      </c>
    </row>
    <row r="189" spans="1:3">
      <c r="A189" s="3" t="s">
        <v>466</v>
      </c>
    </row>
    <row r="190" spans="1:3">
      <c r="A190" s="4" t="s">
        <v>105</v>
      </c>
      <c r="B190" s="5" t="n">
        <v>9</v>
      </c>
      <c r="C190" s="5" t="n">
        <v>62</v>
      </c>
    </row>
    <row r="191" spans="1:3">
      <c r="A191" s="4" t="s">
        <v>524</v>
      </c>
    </row>
    <row r="192" spans="1:3">
      <c r="A192" s="3" t="s">
        <v>466</v>
      </c>
    </row>
    <row r="193" spans="1:3">
      <c r="A193" s="4" t="s">
        <v>105</v>
      </c>
      <c r="B193" s="5" t="n">
        <v>1669</v>
      </c>
      <c r="C193" s="5" t="n">
        <v>781</v>
      </c>
    </row>
    <row r="194" spans="1:3">
      <c r="A194" s="4" t="s">
        <v>525</v>
      </c>
    </row>
    <row r="195" spans="1:3">
      <c r="A195" s="3" t="s">
        <v>466</v>
      </c>
    </row>
    <row r="196" spans="1:3">
      <c r="A196" s="4" t="s">
        <v>105</v>
      </c>
      <c r="B196" s="5" t="n">
        <v>1627</v>
      </c>
      <c r="C196" s="5" t="n">
        <v>16</v>
      </c>
    </row>
    <row r="197" spans="1:3">
      <c r="A197" s="4" t="s">
        <v>526</v>
      </c>
    </row>
    <row r="198" spans="1:3">
      <c r="A198" s="3" t="s">
        <v>466</v>
      </c>
    </row>
    <row r="199" spans="1:3">
      <c r="A199" s="4" t="s">
        <v>105</v>
      </c>
      <c r="B199" s="5" t="n">
        <v>3</v>
      </c>
      <c r="C199" s="5" t="n">
        <v>141</v>
      </c>
    </row>
    <row r="200" spans="1:3">
      <c r="A200" s="4" t="s">
        <v>527</v>
      </c>
    </row>
    <row r="201" spans="1:3">
      <c r="A201" s="3" t="s">
        <v>466</v>
      </c>
    </row>
    <row r="202" spans="1:3">
      <c r="A202" s="4" t="s">
        <v>105</v>
      </c>
      <c r="B202" s="5" t="n">
        <v>22294</v>
      </c>
      <c r="C202" s="5" t="n">
        <v>16422</v>
      </c>
    </row>
    <row r="203" spans="1:3">
      <c r="A203" s="4" t="s">
        <v>528</v>
      </c>
    </row>
    <row r="204" spans="1:3">
      <c r="A204" s="3" t="s">
        <v>466</v>
      </c>
    </row>
    <row r="205" spans="1:3">
      <c r="A205" s="4" t="s">
        <v>105</v>
      </c>
      <c r="B205" s="6" t="n">
        <v>0</v>
      </c>
      <c r="C20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12</v>
      </c>
    </row>
    <row r="2" spans="1:2">
      <c r="A2" s="3" t="s">
        <v>530</v>
      </c>
    </row>
    <row r="3" spans="1:2">
      <c r="A3" s="4" t="s">
        <v>531</v>
      </c>
      <c r="B3" s="6" t="n">
        <v>15775</v>
      </c>
    </row>
    <row r="4" spans="1:2">
      <c r="A4" s="4" t="s">
        <v>532</v>
      </c>
    </row>
    <row r="5" spans="1:2">
      <c r="A5" s="3" t="s">
        <v>530</v>
      </c>
    </row>
    <row r="6" spans="1:2">
      <c r="A6" s="4" t="s">
        <v>531</v>
      </c>
      <c r="B6" s="5" t="n">
        <v>14332</v>
      </c>
    </row>
    <row r="7" spans="1:2">
      <c r="A7" s="4" t="s">
        <v>533</v>
      </c>
    </row>
    <row r="8" spans="1:2">
      <c r="A8" s="3" t="s">
        <v>530</v>
      </c>
    </row>
    <row r="9" spans="1:2">
      <c r="A9" s="4" t="s">
        <v>531</v>
      </c>
      <c r="B9" s="5" t="n">
        <v>1443</v>
      </c>
    </row>
    <row r="10" spans="1:2">
      <c r="A10" s="4" t="s">
        <v>534</v>
      </c>
    </row>
    <row r="11" spans="1:2">
      <c r="A11" s="3" t="s">
        <v>530</v>
      </c>
    </row>
    <row r="12" spans="1:2">
      <c r="A12" s="4" t="s">
        <v>531</v>
      </c>
      <c r="B12" s="5" t="n">
        <v>0</v>
      </c>
    </row>
    <row r="13" spans="1:2">
      <c r="A13" s="4" t="s">
        <v>535</v>
      </c>
    </row>
    <row r="14" spans="1:2">
      <c r="A14" s="3" t="s">
        <v>530</v>
      </c>
    </row>
    <row r="15" spans="1:2">
      <c r="A15" s="4" t="s">
        <v>531</v>
      </c>
      <c r="B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13"/>
    <col customWidth="1" max="5" min="5" width="35"/>
    <col customWidth="1" max="6" min="6" width="27"/>
    <col customWidth="1" max="7" min="7" width="49"/>
    <col customWidth="1" max="8" min="8" width="18"/>
    <col customWidth="1" max="9" min="9" width="15"/>
    <col customWidth="1" max="10" min="10" width="37"/>
  </cols>
  <sheetData>
    <row r="1" spans="1:10">
      <c r="A1" s="1" t="s">
        <v>125</v>
      </c>
      <c r="B1" s="2" t="s">
        <v>126</v>
      </c>
      <c r="C1" s="2" t="s">
        <v>127</v>
      </c>
      <c r="D1" s="2" t="s">
        <v>128</v>
      </c>
      <c r="E1" s="2" t="s">
        <v>129</v>
      </c>
      <c r="F1" s="2" t="s">
        <v>130</v>
      </c>
      <c r="G1" s="2" t="s">
        <v>131</v>
      </c>
      <c r="H1" s="2" t="s">
        <v>132</v>
      </c>
      <c r="I1" s="2" t="s">
        <v>133</v>
      </c>
      <c r="J1" s="2" t="s">
        <v>134</v>
      </c>
    </row>
    <row r="2" spans="1:10">
      <c r="A2" s="4" t="s">
        <v>135</v>
      </c>
      <c r="D2" s="5" t="n">
        <v>54080192</v>
      </c>
    </row>
    <row r="3" spans="1:10">
      <c r="A3" s="4" t="s">
        <v>136</v>
      </c>
      <c r="B3" s="6" t="n">
        <v>1262596</v>
      </c>
      <c r="D3" s="6" t="n">
        <v>54</v>
      </c>
      <c r="F3" s="6" t="n">
        <v>544700</v>
      </c>
      <c r="H3" s="6" t="n">
        <v>759533</v>
      </c>
      <c r="J3" s="6" t="n">
        <v>-41514</v>
      </c>
    </row>
    <row r="4" spans="1:10">
      <c r="A4" s="4" t="s">
        <v>137</v>
      </c>
      <c r="I4" s="5" t="n">
        <v>19735</v>
      </c>
    </row>
    <row r="5" spans="1:10">
      <c r="A5" s="4" t="s">
        <v>138</v>
      </c>
      <c r="I5" s="6" t="n">
        <v>-177</v>
      </c>
    </row>
    <row r="6" spans="1:10">
      <c r="A6" s="3" t="s">
        <v>139</v>
      </c>
    </row>
    <row r="7" spans="1:10">
      <c r="A7" s="4" t="s">
        <v>140</v>
      </c>
      <c r="E7" s="5" t="n">
        <v>242414</v>
      </c>
    </row>
    <row r="8" spans="1:10">
      <c r="A8" s="4" t="s">
        <v>141</v>
      </c>
      <c r="C8" s="6" t="n">
        <v>-13483</v>
      </c>
      <c r="G8" s="6" t="n">
        <v>-13483</v>
      </c>
    </row>
    <row r="9" spans="1:10">
      <c r="A9" s="4" t="s">
        <v>142</v>
      </c>
      <c r="E9" s="5" t="n">
        <v>-81562</v>
      </c>
    </row>
    <row r="10" spans="1:10">
      <c r="A10" s="4" t="s">
        <v>143</v>
      </c>
      <c r="B10" s="5" t="n">
        <v>11890</v>
      </c>
      <c r="F10" s="5" t="n">
        <v>11890</v>
      </c>
    </row>
    <row r="11" spans="1:10">
      <c r="A11" s="4" t="s">
        <v>144</v>
      </c>
      <c r="D11" s="5" t="n">
        <v>323464</v>
      </c>
    </row>
    <row r="12" spans="1:10">
      <c r="A12" s="4" t="s">
        <v>145</v>
      </c>
      <c r="B12" s="5" t="n">
        <v>10425</v>
      </c>
      <c r="F12" s="5" t="n">
        <v>10425</v>
      </c>
    </row>
    <row r="13" spans="1:10">
      <c r="A13" s="4" t="s">
        <v>116</v>
      </c>
      <c r="B13" s="5" t="n">
        <v>2943</v>
      </c>
      <c r="J13" s="5" t="n">
        <v>2943</v>
      </c>
    </row>
    <row r="14" spans="1:10">
      <c r="A14" s="4" t="s">
        <v>146</v>
      </c>
      <c r="B14" s="5" t="n">
        <v>3100</v>
      </c>
      <c r="J14" s="5" t="n">
        <v>3100</v>
      </c>
    </row>
    <row r="15" spans="1:10">
      <c r="A15" s="4" t="s">
        <v>115</v>
      </c>
      <c r="B15" s="5" t="n">
        <v>60754</v>
      </c>
      <c r="H15" s="5" t="n">
        <v>60754</v>
      </c>
    </row>
    <row r="16" spans="1:10">
      <c r="A16" s="4" t="s">
        <v>147</v>
      </c>
      <c r="D16" s="5" t="n">
        <v>54564508</v>
      </c>
    </row>
    <row r="17" spans="1:10">
      <c r="A17" s="4" t="s">
        <v>148</v>
      </c>
      <c r="B17" s="6" t="n">
        <v>1338225</v>
      </c>
      <c r="D17" s="6" t="n">
        <v>54</v>
      </c>
      <c r="F17" s="5" t="n">
        <v>553532</v>
      </c>
      <c r="H17" s="5" t="n">
        <v>820287</v>
      </c>
      <c r="J17" s="5" t="n">
        <v>-35471</v>
      </c>
    </row>
    <row r="18" spans="1:10">
      <c r="A18" s="4" t="s">
        <v>149</v>
      </c>
      <c r="I18" s="5" t="n">
        <v>19735</v>
      </c>
    </row>
    <row r="19" spans="1:10">
      <c r="A19" s="4" t="s">
        <v>150</v>
      </c>
      <c r="I19" s="6" t="n">
        <v>-177</v>
      </c>
    </row>
    <row r="20" spans="1:10">
      <c r="A20" s="4" t="s">
        <v>151</v>
      </c>
      <c r="B20" s="5" t="n">
        <v>55187711</v>
      </c>
      <c r="D20" s="5" t="n">
        <v>55187711</v>
      </c>
    </row>
    <row r="21" spans="1:10">
      <c r="A21" s="4" t="s">
        <v>152</v>
      </c>
      <c r="B21" s="6" t="n">
        <v>1596145</v>
      </c>
      <c r="D21" s="6" t="n">
        <v>55</v>
      </c>
      <c r="F21" s="5" t="n">
        <v>607051</v>
      </c>
      <c r="H21" s="5" t="n">
        <v>1020590</v>
      </c>
      <c r="J21" s="5" t="n">
        <v>-31374</v>
      </c>
    </row>
    <row r="22" spans="1:10">
      <c r="A22" s="4" t="s">
        <v>153</v>
      </c>
      <c r="I22" s="5" t="n">
        <v>19735</v>
      </c>
    </row>
    <row r="23" spans="1:10">
      <c r="A23" s="4" t="s">
        <v>154</v>
      </c>
      <c r="I23" s="6" t="n">
        <v>-177</v>
      </c>
    </row>
    <row r="24" spans="1:10">
      <c r="A24" s="3" t="s">
        <v>139</v>
      </c>
    </row>
    <row r="25" spans="1:10">
      <c r="A25" s="4" t="s">
        <v>140</v>
      </c>
      <c r="E25" s="5" t="n">
        <v>273904</v>
      </c>
    </row>
    <row r="26" spans="1:10">
      <c r="A26" s="4" t="s">
        <v>141</v>
      </c>
      <c r="C26" s="6" t="n">
        <v>-15822</v>
      </c>
      <c r="G26" s="6" t="n">
        <v>-15822</v>
      </c>
    </row>
    <row r="27" spans="1:10">
      <c r="A27" s="4" t="s">
        <v>142</v>
      </c>
      <c r="E27" s="5" t="n">
        <v>-89990</v>
      </c>
    </row>
    <row r="28" spans="1:10">
      <c r="A28" s="4" t="s">
        <v>143</v>
      </c>
      <c r="B28" s="5" t="n">
        <v>7141</v>
      </c>
      <c r="D28" s="6" t="n">
        <v>1</v>
      </c>
      <c r="F28" s="5" t="n">
        <v>7140</v>
      </c>
    </row>
    <row r="29" spans="1:10">
      <c r="A29" s="4" t="s">
        <v>144</v>
      </c>
      <c r="D29" s="5" t="n">
        <v>217475</v>
      </c>
    </row>
    <row r="30" spans="1:10">
      <c r="A30" s="4" t="s">
        <v>145</v>
      </c>
      <c r="B30" s="5" t="n">
        <v>12210</v>
      </c>
      <c r="F30" s="5" t="n">
        <v>12210</v>
      </c>
    </row>
    <row r="31" spans="1:10">
      <c r="A31" s="4" t="s">
        <v>116</v>
      </c>
      <c r="B31" s="5" t="n">
        <v>-28519</v>
      </c>
      <c r="J31" s="5" t="n">
        <v>-28519</v>
      </c>
    </row>
    <row r="32" spans="1:10">
      <c r="A32" s="4" t="s">
        <v>146</v>
      </c>
      <c r="B32" s="5" t="n">
        <v>-9368</v>
      </c>
      <c r="J32" s="5" t="n">
        <v>-9368</v>
      </c>
    </row>
    <row r="33" spans="1:10">
      <c r="A33" s="4" t="s">
        <v>155</v>
      </c>
      <c r="B33" s="5" t="n">
        <v>130</v>
      </c>
      <c r="H33" s="5" t="n">
        <v>130</v>
      </c>
    </row>
    <row r="34" spans="1:10">
      <c r="A34" s="4" t="s">
        <v>115</v>
      </c>
      <c r="B34" s="6" t="n">
        <v>85565</v>
      </c>
      <c r="H34" s="5" t="n">
        <v>85565</v>
      </c>
    </row>
    <row r="35" spans="1:10">
      <c r="A35" s="4" t="s">
        <v>156</v>
      </c>
      <c r="B35" s="5" t="n">
        <v>55589100</v>
      </c>
      <c r="D35" s="5" t="n">
        <v>55589100</v>
      </c>
    </row>
    <row r="36" spans="1:10">
      <c r="A36" s="4" t="s">
        <v>157</v>
      </c>
      <c r="B36" s="6" t="n">
        <v>1647482</v>
      </c>
      <c r="D36" s="6" t="n">
        <v>56</v>
      </c>
      <c r="F36" s="6" t="n">
        <v>610579</v>
      </c>
      <c r="H36" s="6" t="n">
        <v>1106285</v>
      </c>
      <c r="J36" s="6" t="n">
        <v>-69261</v>
      </c>
    </row>
    <row r="37" spans="1:10">
      <c r="A37" s="4" t="s">
        <v>158</v>
      </c>
      <c r="I37" s="5" t="n">
        <v>19735</v>
      </c>
    </row>
    <row r="38" spans="1:10">
      <c r="A38" s="4" t="s">
        <v>159</v>
      </c>
      <c r="I38" s="6" t="n">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36</v>
      </c>
      <c r="B1" s="2" t="s">
        <v>1</v>
      </c>
    </row>
    <row r="2" spans="1:4">
      <c r="B2" s="2" t="s">
        <v>2</v>
      </c>
      <c r="C2" s="2" t="s">
        <v>103</v>
      </c>
      <c r="D2" s="2" t="s">
        <v>60</v>
      </c>
    </row>
    <row r="3" spans="1:4">
      <c r="A3" s="3" t="s">
        <v>537</v>
      </c>
    </row>
    <row r="4" spans="1:4">
      <c r="A4" s="4" t="s">
        <v>538</v>
      </c>
      <c r="B4" s="6" t="n">
        <v>6537</v>
      </c>
    </row>
    <row r="5" spans="1:4">
      <c r="A5" s="4" t="s">
        <v>539</v>
      </c>
      <c r="B5" s="5" t="n">
        <v>5814</v>
      </c>
      <c r="C5" s="6" t="n">
        <v>1704</v>
      </c>
    </row>
    <row r="6" spans="1:4">
      <c r="A6" s="4" t="s">
        <v>168</v>
      </c>
    </row>
    <row r="7" spans="1:4">
      <c r="A7" s="3" t="s">
        <v>537</v>
      </c>
    </row>
    <row r="8" spans="1:4">
      <c r="A8" s="4" t="s">
        <v>540</v>
      </c>
      <c r="B8" s="5" t="n">
        <v>16176</v>
      </c>
      <c r="D8" s="6" t="n">
        <v>14320</v>
      </c>
    </row>
    <row r="9" spans="1:4">
      <c r="A9" s="4" t="s">
        <v>76</v>
      </c>
    </row>
    <row r="10" spans="1:4">
      <c r="A10" s="3" t="s">
        <v>537</v>
      </c>
    </row>
    <row r="11" spans="1:4">
      <c r="A11" s="4" t="s">
        <v>541</v>
      </c>
      <c r="B11" s="6" t="n">
        <v>11370</v>
      </c>
      <c r="D11" s="6" t="n">
        <v>9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03</v>
      </c>
    </row>
    <row r="3" spans="1:3">
      <c r="A3" s="3" t="s">
        <v>543</v>
      </c>
    </row>
    <row r="4" spans="1:3">
      <c r="A4" s="4" t="s">
        <v>145</v>
      </c>
      <c r="B4" s="6" t="n">
        <v>11881</v>
      </c>
      <c r="C4" s="6" t="n">
        <v>21856</v>
      </c>
    </row>
    <row r="5" spans="1:3">
      <c r="A5" s="4" t="s">
        <v>107</v>
      </c>
    </row>
    <row r="6" spans="1:3">
      <c r="A6" s="3" t="s">
        <v>543</v>
      </c>
    </row>
    <row r="7" spans="1:3">
      <c r="A7" s="4" t="s">
        <v>145</v>
      </c>
      <c r="B7" s="5" t="n">
        <v>3984</v>
      </c>
      <c r="C7" s="5" t="n">
        <v>12781</v>
      </c>
    </row>
    <row r="8" spans="1:3">
      <c r="A8" s="4" t="s">
        <v>108</v>
      </c>
    </row>
    <row r="9" spans="1:3">
      <c r="A9" s="3" t="s">
        <v>543</v>
      </c>
    </row>
    <row r="10" spans="1:3">
      <c r="A10" s="4" t="s">
        <v>145</v>
      </c>
      <c r="B10" s="6" t="n">
        <v>7897</v>
      </c>
      <c r="C10" s="6" t="n">
        <v>90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545</v>
      </c>
    </row>
    <row r="3" spans="1:2">
      <c r="A3" s="3" t="s">
        <v>546</v>
      </c>
    </row>
    <row r="4" spans="1:2">
      <c r="A4" s="4" t="s">
        <v>547</v>
      </c>
      <c r="B4" s="5" t="n">
        <v>3322930</v>
      </c>
    </row>
    <row r="5" spans="1:2">
      <c r="A5" s="4" t="s">
        <v>548</v>
      </c>
      <c r="B5" s="5" t="n">
        <v>144724</v>
      </c>
    </row>
    <row r="6" spans="1:2">
      <c r="A6" s="4" t="s">
        <v>549</v>
      </c>
      <c r="B6" s="5" t="n">
        <v>-217475</v>
      </c>
    </row>
    <row r="7" spans="1:2">
      <c r="A7" s="4" t="s">
        <v>550</v>
      </c>
      <c r="B7" s="5" t="n">
        <v>-7489</v>
      </c>
    </row>
    <row r="8" spans="1:2">
      <c r="A8" s="4" t="s">
        <v>551</v>
      </c>
      <c r="B8" s="5" t="n">
        <v>3242690</v>
      </c>
    </row>
    <row r="9" spans="1:2">
      <c r="A9" s="4" t="s">
        <v>552</v>
      </c>
      <c r="B9" s="5" t="n">
        <v>2856545</v>
      </c>
    </row>
    <row r="10" spans="1:2">
      <c r="A10" s="4" t="s">
        <v>553</v>
      </c>
      <c r="B10" s="5" t="n">
        <v>352278</v>
      </c>
    </row>
    <row r="11" spans="1:2">
      <c r="A11" s="3" t="s">
        <v>554</v>
      </c>
    </row>
    <row r="12" spans="1:2">
      <c r="A12" s="4" t="s">
        <v>555</v>
      </c>
      <c r="B12" s="8" t="n">
        <v>50.85</v>
      </c>
    </row>
    <row r="13" spans="1:2">
      <c r="A13" s="4" t="s">
        <v>556</v>
      </c>
      <c r="B13" s="10" t="n">
        <v>175.22</v>
      </c>
    </row>
    <row r="14" spans="1:2">
      <c r="A14" s="4" t="s">
        <v>557</v>
      </c>
      <c r="B14" s="10" t="n">
        <v>32.84</v>
      </c>
    </row>
    <row r="15" spans="1:2">
      <c r="A15" s="4" t="s">
        <v>558</v>
      </c>
      <c r="B15" s="10" t="n">
        <v>121.05</v>
      </c>
    </row>
    <row r="16" spans="1:2">
      <c r="A16" s="4" t="s">
        <v>559</v>
      </c>
      <c r="B16" s="10" t="n">
        <v>57.45</v>
      </c>
    </row>
    <row r="17" spans="1:2">
      <c r="A17" s="4" t="s">
        <v>560</v>
      </c>
      <c r="B17" s="10" t="n">
        <v>45.67</v>
      </c>
    </row>
    <row r="18" spans="1:2">
      <c r="A18" s="4" t="s">
        <v>561</v>
      </c>
      <c r="B18" s="8" t="n">
        <v>143.52</v>
      </c>
    </row>
    <row r="19" spans="1:2">
      <c r="A19" s="3" t="s">
        <v>562</v>
      </c>
    </row>
    <row r="20" spans="1:2">
      <c r="A20" s="4" t="s">
        <v>563</v>
      </c>
      <c r="B20" s="6" t="n">
        <v>415750</v>
      </c>
    </row>
    <row r="21" spans="1:2">
      <c r="A21" s="4" t="s">
        <v>564</v>
      </c>
      <c r="B21" s="5" t="n">
        <v>399900</v>
      </c>
    </row>
    <row r="22" spans="1:2">
      <c r="A22" s="4" t="s">
        <v>565</v>
      </c>
      <c r="B22" s="6" t="n">
        <v>14845</v>
      </c>
    </row>
    <row r="23" spans="1:2">
      <c r="A23" s="3" t="s">
        <v>566</v>
      </c>
    </row>
    <row r="24" spans="1:2">
      <c r="A24" s="4" t="s">
        <v>567</v>
      </c>
      <c r="B24" s="4" t="s">
        <v>568</v>
      </c>
    </row>
    <row r="25" spans="1:2">
      <c r="A25" s="4" t="s">
        <v>569</v>
      </c>
      <c r="B25" s="4" t="s">
        <v>570</v>
      </c>
    </row>
    <row r="26" spans="1:2">
      <c r="A26" s="4" t="s">
        <v>571</v>
      </c>
      <c r="B26"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73</v>
      </c>
      <c r="B1" s="2" t="s">
        <v>1</v>
      </c>
    </row>
    <row r="2" spans="1:2">
      <c r="B2" s="2" t="s">
        <v>312</v>
      </c>
    </row>
    <row r="3" spans="1:2">
      <c r="A3" s="3" t="s">
        <v>574</v>
      </c>
    </row>
    <row r="4" spans="1:2">
      <c r="A4" s="4" t="s">
        <v>575</v>
      </c>
      <c r="B4" s="6" t="n">
        <v>18416</v>
      </c>
    </row>
    <row r="5" spans="1:2">
      <c r="A5" s="4" t="s">
        <v>576</v>
      </c>
      <c r="B5"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4" t="s">
        <v>580</v>
      </c>
    </row>
    <row r="4" spans="1:2">
      <c r="A4" s="3" t="s">
        <v>581</v>
      </c>
    </row>
    <row r="5" spans="1:2">
      <c r="A5" s="4" t="s">
        <v>582</v>
      </c>
      <c r="B5" s="5" t="n">
        <v>9791</v>
      </c>
    </row>
    <row r="6" spans="1:2">
      <c r="A6" s="4" t="s">
        <v>583</v>
      </c>
      <c r="B6" s="5" t="n">
        <v>0</v>
      </c>
    </row>
    <row r="7" spans="1:2">
      <c r="A7" s="4" t="s">
        <v>584</v>
      </c>
      <c r="B7" s="5" t="n">
        <v>0</v>
      </c>
    </row>
    <row r="8" spans="1:2">
      <c r="A8" s="4" t="s">
        <v>585</v>
      </c>
      <c r="B8" s="5" t="n">
        <v>0</v>
      </c>
    </row>
    <row r="9" spans="1:2">
      <c r="A9" s="4" t="s">
        <v>586</v>
      </c>
      <c r="B9" s="5" t="n">
        <v>9791</v>
      </c>
    </row>
    <row r="10" spans="1:2">
      <c r="A10" s="3" t="s">
        <v>587</v>
      </c>
    </row>
    <row r="11" spans="1:2">
      <c r="A11" s="4" t="s">
        <v>588</v>
      </c>
      <c r="B11" s="8" t="n">
        <v>162.96</v>
      </c>
    </row>
    <row r="12" spans="1:2">
      <c r="A12" s="4" t="s">
        <v>589</v>
      </c>
      <c r="B12" s="5" t="n">
        <v>0</v>
      </c>
    </row>
    <row r="13" spans="1:2">
      <c r="A13" s="4" t="s">
        <v>590</v>
      </c>
      <c r="B13" s="5" t="n">
        <v>0</v>
      </c>
    </row>
    <row r="14" spans="1:2">
      <c r="A14" s="4" t="s">
        <v>591</v>
      </c>
      <c r="B14" s="5" t="n">
        <v>0</v>
      </c>
    </row>
    <row r="15" spans="1:2">
      <c r="A15" s="4" t="s">
        <v>592</v>
      </c>
      <c r="B15" s="8" t="n">
        <v>162.96</v>
      </c>
    </row>
    <row r="16" spans="1:2">
      <c r="A16" s="4" t="s">
        <v>593</v>
      </c>
    </row>
    <row r="17" spans="1:2">
      <c r="A17" s="3" t="s">
        <v>581</v>
      </c>
    </row>
    <row r="18" spans="1:2">
      <c r="A18" s="4" t="s">
        <v>582</v>
      </c>
      <c r="B18" s="5" t="n">
        <v>758785</v>
      </c>
    </row>
    <row r="19" spans="1:2">
      <c r="A19" s="4" t="s">
        <v>583</v>
      </c>
      <c r="B19" s="5" t="n">
        <v>235231</v>
      </c>
    </row>
    <row r="20" spans="1:2">
      <c r="A20" s="4" t="s">
        <v>584</v>
      </c>
      <c r="B20" s="5" t="n">
        <v>-273904</v>
      </c>
    </row>
    <row r="21" spans="1:2">
      <c r="A21" s="4" t="s">
        <v>585</v>
      </c>
      <c r="B21" s="5" t="n">
        <v>-11838</v>
      </c>
    </row>
    <row r="22" spans="1:2">
      <c r="A22" s="4" t="s">
        <v>586</v>
      </c>
      <c r="B22" s="5" t="n">
        <v>708274</v>
      </c>
    </row>
    <row r="23" spans="1:2">
      <c r="A23" s="3" t="s">
        <v>587</v>
      </c>
    </row>
    <row r="24" spans="1:2">
      <c r="A24" s="4" t="s">
        <v>588</v>
      </c>
      <c r="B24" s="8" t="n">
        <v>122.48</v>
      </c>
    </row>
    <row r="25" spans="1:2">
      <c r="A25" s="4" t="s">
        <v>589</v>
      </c>
      <c r="B25" s="10" t="n">
        <v>178.79</v>
      </c>
    </row>
    <row r="26" spans="1:2">
      <c r="A26" s="4" t="s">
        <v>590</v>
      </c>
      <c r="B26" s="10" t="n">
        <v>104.26</v>
      </c>
    </row>
    <row r="27" spans="1:2">
      <c r="A27" s="4" t="s">
        <v>591</v>
      </c>
      <c r="B27" s="10" t="n">
        <v>128.62</v>
      </c>
    </row>
    <row r="28" spans="1:2">
      <c r="A28" s="4" t="s">
        <v>592</v>
      </c>
      <c r="B28" s="8" t="n">
        <v>148.13</v>
      </c>
    </row>
    <row r="29" spans="1:2">
      <c r="A29" s="4" t="s">
        <v>594</v>
      </c>
    </row>
    <row r="30" spans="1:2">
      <c r="A30" s="3" t="s">
        <v>581</v>
      </c>
    </row>
    <row r="31" spans="1:2">
      <c r="A31" s="4" t="s">
        <v>582</v>
      </c>
      <c r="B31" s="5" t="n">
        <v>242288</v>
      </c>
    </row>
    <row r="32" spans="1:2">
      <c r="A32" s="4" t="s">
        <v>583</v>
      </c>
      <c r="B32" s="5" t="n">
        <v>56061</v>
      </c>
    </row>
    <row r="33" spans="1:2">
      <c r="A33" s="4" t="s">
        <v>584</v>
      </c>
      <c r="B33" s="5" t="n">
        <v>-111966</v>
      </c>
    </row>
    <row r="34" spans="1:2">
      <c r="A34" s="4" t="s">
        <v>585</v>
      </c>
      <c r="B34" s="5" t="n">
        <v>-1365</v>
      </c>
    </row>
    <row r="35" spans="1:2">
      <c r="A35" s="4" t="s">
        <v>586</v>
      </c>
      <c r="B35" s="5" t="n">
        <v>185018</v>
      </c>
    </row>
    <row r="36" spans="1:2">
      <c r="A36" s="3" t="s">
        <v>587</v>
      </c>
    </row>
    <row r="37" spans="1:2">
      <c r="A37" s="4" t="s">
        <v>588</v>
      </c>
      <c r="B37" s="8" t="n">
        <v>105.4</v>
      </c>
    </row>
    <row r="38" spans="1:2">
      <c r="A38" s="4" t="s">
        <v>589</v>
      </c>
      <c r="B38" s="10" t="n">
        <v>181.59</v>
      </c>
    </row>
    <row r="39" spans="1:2">
      <c r="A39" s="4" t="s">
        <v>590</v>
      </c>
      <c r="B39" s="10" t="n">
        <v>90.08</v>
      </c>
    </row>
    <row r="40" spans="1:2">
      <c r="A40" s="4" t="s">
        <v>591</v>
      </c>
      <c r="B40" s="10" t="n">
        <v>111.01</v>
      </c>
    </row>
    <row r="41" spans="1:2">
      <c r="A41" s="4" t="s">
        <v>592</v>
      </c>
      <c r="B41" s="8" t="n">
        <v>137.72</v>
      </c>
    </row>
    <row r="42" spans="1:2">
      <c r="A42" s="4" t="s">
        <v>595</v>
      </c>
    </row>
    <row r="43" spans="1:2">
      <c r="A43" s="3" t="s">
        <v>581</v>
      </c>
    </row>
    <row r="44" spans="1:2">
      <c r="A44" s="4" t="s">
        <v>582</v>
      </c>
      <c r="B44" s="5" t="n">
        <v>9393</v>
      </c>
    </row>
    <row r="45" spans="1:2">
      <c r="A45" s="4" t="s">
        <v>583</v>
      </c>
      <c r="B45" s="5" t="n">
        <v>0</v>
      </c>
    </row>
    <row r="46" spans="1:2">
      <c r="A46" s="4" t="s">
        <v>586</v>
      </c>
      <c r="B46" s="5" t="n">
        <v>9393</v>
      </c>
    </row>
    <row r="47" spans="1:2">
      <c r="A47" s="3" t="s">
        <v>587</v>
      </c>
    </row>
    <row r="48" spans="1:2">
      <c r="A48" s="4" t="s">
        <v>588</v>
      </c>
      <c r="B48" s="8" t="n">
        <v>165.87</v>
      </c>
    </row>
    <row r="49" spans="1:2">
      <c r="A49" s="4" t="s">
        <v>589</v>
      </c>
      <c r="B49" s="5" t="n">
        <v>0</v>
      </c>
    </row>
    <row r="50" spans="1:2">
      <c r="A50" s="4" t="s">
        <v>592</v>
      </c>
      <c r="B50" s="8" t="n">
        <v>165.87</v>
      </c>
    </row>
    <row r="51" spans="1:2">
      <c r="A51" s="4" t="s">
        <v>596</v>
      </c>
    </row>
    <row r="52" spans="1:2">
      <c r="A52" s="3" t="s">
        <v>581</v>
      </c>
    </row>
    <row r="53" spans="1:2">
      <c r="A53" s="4" t="s">
        <v>582</v>
      </c>
      <c r="B53" s="5" t="n">
        <v>0</v>
      </c>
    </row>
    <row r="54" spans="1:2">
      <c r="A54" s="4" t="s">
        <v>583</v>
      </c>
      <c r="B54" s="5" t="n">
        <v>24836</v>
      </c>
    </row>
    <row r="55" spans="1:2">
      <c r="A55" s="4" t="s">
        <v>586</v>
      </c>
      <c r="B55" s="5" t="n">
        <v>24836</v>
      </c>
    </row>
    <row r="56" spans="1:2">
      <c r="A56" s="3" t="s">
        <v>587</v>
      </c>
    </row>
    <row r="57" spans="1:2">
      <c r="A57" s="4" t="s">
        <v>588</v>
      </c>
      <c r="B57" s="6" t="n">
        <v>0</v>
      </c>
    </row>
    <row r="58" spans="1:2">
      <c r="A58" s="4" t="s">
        <v>589</v>
      </c>
      <c r="B58" s="10" t="n">
        <v>177.81</v>
      </c>
    </row>
    <row r="59" spans="1:2">
      <c r="A59" s="4" t="s">
        <v>592</v>
      </c>
      <c r="B59" s="8" t="n">
        <v>177.81</v>
      </c>
    </row>
    <row r="60" spans="1:2">
      <c r="A60" s="4" t="s">
        <v>597</v>
      </c>
    </row>
    <row r="61" spans="1:2">
      <c r="A61" s="3" t="s">
        <v>581</v>
      </c>
    </row>
    <row r="62" spans="1:2">
      <c r="A62" s="4" t="s">
        <v>583</v>
      </c>
      <c r="B62" s="5" t="n">
        <v>11927</v>
      </c>
    </row>
    <row r="63" spans="1:2">
      <c r="A63" s="4" t="s">
        <v>598</v>
      </c>
    </row>
    <row r="64" spans="1:2">
      <c r="A64" s="3" t="s">
        <v>581</v>
      </c>
    </row>
    <row r="65" spans="1:2">
      <c r="A65" s="4" t="s">
        <v>583</v>
      </c>
      <c r="B65" s="5" t="n">
        <v>6054</v>
      </c>
    </row>
    <row r="66" spans="1:2">
      <c r="A66" s="4" t="s">
        <v>599</v>
      </c>
    </row>
    <row r="67" spans="1:2">
      <c r="A67" s="3" t="s">
        <v>581</v>
      </c>
    </row>
    <row r="68" spans="1:2">
      <c r="A68" s="4" t="s">
        <v>583</v>
      </c>
      <c r="B68" s="5" t="n">
        <v>5793</v>
      </c>
    </row>
    <row r="69" spans="1:2">
      <c r="A69" s="4" t="s">
        <v>600</v>
      </c>
    </row>
    <row r="70" spans="1:2">
      <c r="A70" s="3" t="s">
        <v>581</v>
      </c>
    </row>
    <row r="71" spans="1:2">
      <c r="A71" s="4" t="s">
        <v>583</v>
      </c>
      <c r="B71" s="5" t="n">
        <v>248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1</v>
      </c>
      <c r="B1" s="2" t="s">
        <v>1</v>
      </c>
    </row>
    <row r="2" spans="1:3">
      <c r="B2" s="2" t="s">
        <v>2</v>
      </c>
      <c r="C2" s="2" t="s">
        <v>60</v>
      </c>
    </row>
    <row r="3" spans="1:3">
      <c r="A3" s="4" t="s">
        <v>580</v>
      </c>
    </row>
    <row r="4" spans="1:3">
      <c r="A4" s="3" t="s">
        <v>574</v>
      </c>
    </row>
    <row r="5" spans="1:3">
      <c r="A5" s="4" t="s">
        <v>575</v>
      </c>
      <c r="B5" s="6" t="n">
        <v>1276</v>
      </c>
    </row>
    <row r="6" spans="1:3">
      <c r="A6" s="4" t="s">
        <v>576</v>
      </c>
      <c r="B6" s="4" t="s">
        <v>602</v>
      </c>
    </row>
    <row r="7" spans="1:3">
      <c r="A7" s="4" t="s">
        <v>593</v>
      </c>
    </row>
    <row r="8" spans="1:3">
      <c r="A8" s="3" t="s">
        <v>574</v>
      </c>
    </row>
    <row r="9" spans="1:3">
      <c r="A9" s="4" t="s">
        <v>575</v>
      </c>
      <c r="B9" s="6" t="n">
        <v>89043</v>
      </c>
    </row>
    <row r="10" spans="1:3">
      <c r="A10" s="4" t="s">
        <v>576</v>
      </c>
      <c r="B10" s="4" t="s">
        <v>603</v>
      </c>
    </row>
    <row r="11" spans="1:3">
      <c r="A11" s="4" t="s">
        <v>594</v>
      </c>
    </row>
    <row r="12" spans="1:3">
      <c r="A12" s="3" t="s">
        <v>574</v>
      </c>
    </row>
    <row r="13" spans="1:3">
      <c r="A13" s="4" t="s">
        <v>575</v>
      </c>
      <c r="B13" s="6" t="n">
        <v>28651</v>
      </c>
    </row>
    <row r="14" spans="1:3">
      <c r="A14" s="4" t="s">
        <v>576</v>
      </c>
      <c r="B14" s="4" t="s">
        <v>604</v>
      </c>
    </row>
    <row r="15" spans="1:3">
      <c r="A15" s="4" t="s">
        <v>595</v>
      </c>
    </row>
    <row r="16" spans="1:3">
      <c r="A16" s="3" t="s">
        <v>574</v>
      </c>
    </row>
    <row r="17" spans="1:3">
      <c r="A17" s="4" t="s">
        <v>575</v>
      </c>
      <c r="B17" s="6" t="n">
        <v>934</v>
      </c>
    </row>
    <row r="18" spans="1:3">
      <c r="A18" s="4" t="s">
        <v>576</v>
      </c>
      <c r="B18" s="4" t="s">
        <v>605</v>
      </c>
    </row>
    <row r="19" spans="1:3">
      <c r="A19" s="4" t="s">
        <v>596</v>
      </c>
    </row>
    <row r="20" spans="1:3">
      <c r="A20" s="3" t="s">
        <v>574</v>
      </c>
    </row>
    <row r="21" spans="1:3">
      <c r="A21" s="4" t="s">
        <v>575</v>
      </c>
      <c r="B21" s="6" t="n">
        <v>2526</v>
      </c>
    </row>
    <row r="22" spans="1:3">
      <c r="A22" s="4" t="s">
        <v>576</v>
      </c>
      <c r="B22" s="4" t="s">
        <v>603</v>
      </c>
    </row>
    <row r="23" spans="1:3">
      <c r="A23" s="4" t="s">
        <v>606</v>
      </c>
    </row>
    <row r="24" spans="1:3">
      <c r="A24" s="3" t="s">
        <v>574</v>
      </c>
    </row>
    <row r="25" spans="1:3">
      <c r="A25" s="4" t="s">
        <v>607</v>
      </c>
      <c r="B25" s="6" t="n">
        <v>8253</v>
      </c>
      <c r="C25" s="6" t="n">
        <v>21902</v>
      </c>
    </row>
    <row r="26" spans="1:3">
      <c r="A26" s="4" t="s">
        <v>608</v>
      </c>
    </row>
    <row r="27" spans="1:3">
      <c r="A27" s="3" t="s">
        <v>574</v>
      </c>
    </row>
    <row r="28" spans="1:3">
      <c r="A28" s="4" t="s">
        <v>609</v>
      </c>
      <c r="B28" s="6" t="n">
        <v>2171</v>
      </c>
    </row>
    <row r="29" spans="1:3">
      <c r="A29" s="4" t="s">
        <v>610</v>
      </c>
      <c r="B29" s="4" t="s">
        <v>611</v>
      </c>
    </row>
    <row r="30" spans="1:3">
      <c r="A30" s="4" t="s">
        <v>612</v>
      </c>
      <c r="B30" s="4" t="s">
        <v>6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13</v>
      </c>
      <c r="B1" s="2" t="s">
        <v>1</v>
      </c>
    </row>
    <row r="2" spans="1:3">
      <c r="B2" s="2" t="s">
        <v>2</v>
      </c>
      <c r="C2" s="2" t="s">
        <v>103</v>
      </c>
    </row>
    <row r="3" spans="1:3">
      <c r="A3" s="3" t="s">
        <v>222</v>
      </c>
    </row>
    <row r="4" spans="1:3">
      <c r="A4" s="4" t="s">
        <v>614</v>
      </c>
      <c r="B4" s="4" t="s">
        <v>615</v>
      </c>
      <c r="C4" s="4" t="s">
        <v>616</v>
      </c>
    </row>
    <row r="5" spans="1:3">
      <c r="A5" s="4" t="s">
        <v>617</v>
      </c>
      <c r="B5" s="6" t="n">
        <v>11697</v>
      </c>
      <c r="C5" s="6" t="n">
        <v>11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3</v>
      </c>
    </row>
    <row r="3" spans="1:3">
      <c r="A3" s="3" t="s">
        <v>619</v>
      </c>
    </row>
    <row r="4" spans="1:3">
      <c r="A4" s="4" t="s">
        <v>115</v>
      </c>
      <c r="B4" s="6" t="n">
        <v>85565</v>
      </c>
      <c r="C4" s="6" t="n">
        <v>60754</v>
      </c>
    </row>
    <row r="5" spans="1:3">
      <c r="A5" s="4" t="s">
        <v>620</v>
      </c>
      <c r="B5" s="6" t="n">
        <v>85565</v>
      </c>
      <c r="C5" s="6" t="n">
        <v>60754</v>
      </c>
    </row>
    <row r="6" spans="1:3">
      <c r="A6" s="3" t="s">
        <v>621</v>
      </c>
    </row>
    <row r="7" spans="1:3">
      <c r="A7" s="4" t="s">
        <v>622</v>
      </c>
      <c r="B7" s="5" t="n">
        <v>55286747</v>
      </c>
      <c r="C7" s="5" t="n">
        <v>54245133</v>
      </c>
    </row>
    <row r="8" spans="1:3">
      <c r="A8" s="4" t="s">
        <v>623</v>
      </c>
      <c r="B8" s="5" t="n">
        <v>2855823</v>
      </c>
      <c r="C8" s="5" t="n">
        <v>2991294</v>
      </c>
    </row>
    <row r="9" spans="1:3">
      <c r="A9" s="4" t="s">
        <v>624</v>
      </c>
      <c r="B9" s="5" t="n">
        <v>58142570</v>
      </c>
      <c r="C9" s="5" t="n">
        <v>57236427</v>
      </c>
    </row>
    <row r="10" spans="1:3">
      <c r="A10" s="3" t="s">
        <v>119</v>
      </c>
    </row>
    <row r="11" spans="1:3">
      <c r="A11" s="4" t="s">
        <v>120</v>
      </c>
      <c r="B11" s="8" t="n">
        <v>1.55</v>
      </c>
      <c r="C11" s="8" t="n">
        <v>1.12</v>
      </c>
    </row>
    <row r="12" spans="1:3">
      <c r="A12" s="4" t="s">
        <v>121</v>
      </c>
      <c r="B12" s="8" t="n">
        <v>1.47</v>
      </c>
      <c r="C12" s="8" t="n">
        <v>1.06</v>
      </c>
    </row>
    <row r="13" spans="1:3">
      <c r="A13" s="4" t="s">
        <v>625</v>
      </c>
      <c r="B13" s="5" t="n">
        <v>9118</v>
      </c>
      <c r="C13" s="5" t="n">
        <v>262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12</v>
      </c>
    </row>
    <row r="3" spans="1:2">
      <c r="A3" s="4" t="s">
        <v>627</v>
      </c>
    </row>
    <row r="4" spans="1:2">
      <c r="A4" s="3" t="s">
        <v>628</v>
      </c>
    </row>
    <row r="5" spans="1:2">
      <c r="A5" s="4" t="s">
        <v>629</v>
      </c>
      <c r="B5" s="6" t="n">
        <v>36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103</v>
      </c>
    </row>
    <row r="3" spans="1:3">
      <c r="A3" s="3" t="s">
        <v>631</v>
      </c>
    </row>
    <row r="4" spans="1:3">
      <c r="A4" s="4" t="s">
        <v>105</v>
      </c>
      <c r="B4" s="6" t="n">
        <v>651359</v>
      </c>
      <c r="C4" s="6" t="n">
        <v>521333</v>
      </c>
    </row>
    <row r="5" spans="1:3">
      <c r="A5" s="4" t="s">
        <v>632</v>
      </c>
      <c r="B5" s="5" t="n">
        <v>87509</v>
      </c>
      <c r="C5" s="5" t="n">
        <v>64658</v>
      </c>
    </row>
    <row r="6" spans="1:3">
      <c r="A6" s="4" t="s">
        <v>329</v>
      </c>
    </row>
    <row r="7" spans="1:3">
      <c r="A7" s="3" t="s">
        <v>631</v>
      </c>
    </row>
    <row r="8" spans="1:3">
      <c r="A8" s="4" t="s">
        <v>105</v>
      </c>
      <c r="B8" s="5" t="n">
        <v>391102</v>
      </c>
      <c r="C8" s="5" t="n">
        <v>310689</v>
      </c>
    </row>
    <row r="9" spans="1:3">
      <c r="A9" s="4" t="s">
        <v>632</v>
      </c>
      <c r="B9" s="5" t="n">
        <v>78927</v>
      </c>
      <c r="C9" s="5" t="n">
        <v>64457</v>
      </c>
    </row>
    <row r="10" spans="1:3">
      <c r="A10" s="4" t="s">
        <v>332</v>
      </c>
    </row>
    <row r="11" spans="1:3">
      <c r="A11" s="3" t="s">
        <v>631</v>
      </c>
    </row>
    <row r="12" spans="1:3">
      <c r="A12" s="4" t="s">
        <v>105</v>
      </c>
      <c r="B12" s="5" t="n">
        <v>236333</v>
      </c>
      <c r="C12" s="5" t="n">
        <v>194065</v>
      </c>
    </row>
    <row r="13" spans="1:3">
      <c r="A13" s="4" t="s">
        <v>632</v>
      </c>
      <c r="B13" s="5" t="n">
        <v>31779</v>
      </c>
      <c r="C13" s="5" t="n">
        <v>31785</v>
      </c>
    </row>
    <row r="14" spans="1:3">
      <c r="A14" s="4" t="s">
        <v>335</v>
      </c>
    </row>
    <row r="15" spans="1:3">
      <c r="A15" s="3" t="s">
        <v>631</v>
      </c>
    </row>
    <row r="16" spans="1:3">
      <c r="A16" s="4" t="s">
        <v>105</v>
      </c>
      <c r="B16" s="5" t="n">
        <v>23924</v>
      </c>
      <c r="C16" s="5" t="n">
        <v>16579</v>
      </c>
    </row>
    <row r="17" spans="1:3">
      <c r="A17" s="4" t="s">
        <v>632</v>
      </c>
      <c r="B17" s="5" t="n">
        <v>519</v>
      </c>
      <c r="C17" s="5" t="n">
        <v>589</v>
      </c>
    </row>
    <row r="18" spans="1:3">
      <c r="A18" s="4" t="s">
        <v>633</v>
      </c>
    </row>
    <row r="19" spans="1:3">
      <c r="A19" s="3" t="s">
        <v>631</v>
      </c>
    </row>
    <row r="20" spans="1:3">
      <c r="A20" s="4" t="s">
        <v>632</v>
      </c>
      <c r="B20" s="6" t="n">
        <v>111225</v>
      </c>
      <c r="C20" s="6" t="n">
        <v>968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3</v>
      </c>
    </row>
    <row r="3" spans="1:3">
      <c r="A3" s="3" t="s">
        <v>161</v>
      </c>
    </row>
    <row r="4" spans="1:3">
      <c r="A4" s="4" t="s">
        <v>115</v>
      </c>
      <c r="B4" s="6" t="n">
        <v>85565</v>
      </c>
      <c r="C4" s="6" t="n">
        <v>60754</v>
      </c>
    </row>
    <row r="5" spans="1:3">
      <c r="A5" s="3" t="s">
        <v>162</v>
      </c>
    </row>
    <row r="6" spans="1:3">
      <c r="A6" s="4" t="s">
        <v>109</v>
      </c>
      <c r="B6" s="5" t="n">
        <v>14940</v>
      </c>
      <c r="C6" s="5" t="n">
        <v>10200</v>
      </c>
    </row>
    <row r="7" spans="1:3">
      <c r="A7" s="4" t="s">
        <v>163</v>
      </c>
      <c r="B7" s="5" t="n">
        <v>16816</v>
      </c>
      <c r="C7" s="5" t="n">
        <v>12187</v>
      </c>
    </row>
    <row r="8" spans="1:3">
      <c r="A8" s="4" t="s">
        <v>164</v>
      </c>
      <c r="B8" s="5" t="n">
        <v>2719</v>
      </c>
      <c r="C8" s="5" t="n">
        <v>-133</v>
      </c>
    </row>
    <row r="9" spans="1:3">
      <c r="A9" s="4" t="s">
        <v>165</v>
      </c>
      <c r="B9" s="5" t="n">
        <v>8288</v>
      </c>
      <c r="C9" s="5" t="n">
        <v>846</v>
      </c>
    </row>
    <row r="10" spans="1:3">
      <c r="A10" s="4" t="s">
        <v>145</v>
      </c>
      <c r="B10" s="5" t="n">
        <v>11881</v>
      </c>
      <c r="C10" s="5" t="n">
        <v>21856</v>
      </c>
    </row>
    <row r="11" spans="1:3">
      <c r="A11" s="4" t="s">
        <v>166</v>
      </c>
      <c r="B11" s="5" t="n">
        <v>5893</v>
      </c>
      <c r="C11" s="5" t="n">
        <v>520</v>
      </c>
    </row>
    <row r="12" spans="1:3">
      <c r="A12" s="3" t="s">
        <v>167</v>
      </c>
    </row>
    <row r="13" spans="1:3">
      <c r="A13" s="4" t="s">
        <v>168</v>
      </c>
      <c r="B13" s="5" t="n">
        <v>-51423</v>
      </c>
      <c r="C13" s="5" t="n">
        <v>-48343</v>
      </c>
    </row>
    <row r="14" spans="1:3">
      <c r="A14" s="4" t="s">
        <v>169</v>
      </c>
      <c r="B14" s="5" t="n">
        <v>-9746</v>
      </c>
      <c r="C14" s="5" t="n">
        <v>401</v>
      </c>
    </row>
    <row r="15" spans="1:3">
      <c r="A15" s="4" t="s">
        <v>74</v>
      </c>
      <c r="B15" s="5" t="n">
        <v>-2407</v>
      </c>
      <c r="C15" s="5" t="n">
        <v>-2488</v>
      </c>
    </row>
    <row r="16" spans="1:3">
      <c r="A16" s="4" t="s">
        <v>170</v>
      </c>
      <c r="B16" s="5" t="n">
        <v>5437</v>
      </c>
      <c r="C16" s="5" t="n">
        <v>-22360</v>
      </c>
    </row>
    <row r="17" spans="1:3">
      <c r="A17" s="4" t="s">
        <v>171</v>
      </c>
      <c r="B17" s="5" t="n">
        <v>-15646</v>
      </c>
      <c r="C17" s="5" t="n">
        <v>-13175</v>
      </c>
    </row>
    <row r="18" spans="1:3">
      <c r="A18" s="4" t="s">
        <v>172</v>
      </c>
      <c r="B18" s="5" t="n">
        <v>-9062</v>
      </c>
      <c r="C18" s="5" t="n">
        <v>-20467</v>
      </c>
    </row>
    <row r="19" spans="1:3">
      <c r="A19" s="4" t="s">
        <v>173</v>
      </c>
      <c r="B19" s="5" t="n">
        <v>63255</v>
      </c>
      <c r="C19" s="5" t="n">
        <v>-202</v>
      </c>
    </row>
    <row r="20" spans="1:3">
      <c r="A20" s="3" t="s">
        <v>174</v>
      </c>
    </row>
    <row r="21" spans="1:3">
      <c r="A21" s="4" t="s">
        <v>175</v>
      </c>
      <c r="B21" s="5" t="n">
        <v>-29075</v>
      </c>
      <c r="C21" s="5" t="n">
        <v>-13424</v>
      </c>
    </row>
    <row r="22" spans="1:3">
      <c r="A22" s="4" t="s">
        <v>176</v>
      </c>
      <c r="B22" s="5" t="n">
        <v>-10339</v>
      </c>
      <c r="C22" s="5" t="n">
        <v>0</v>
      </c>
    </row>
    <row r="23" spans="1:3">
      <c r="A23" s="4" t="s">
        <v>177</v>
      </c>
      <c r="B23" s="5" t="n">
        <v>-20000</v>
      </c>
      <c r="C23" s="5" t="n">
        <v>-5000</v>
      </c>
    </row>
    <row r="24" spans="1:3">
      <c r="A24" s="4" t="s">
        <v>178</v>
      </c>
      <c r="B24" s="5" t="n">
        <v>-71</v>
      </c>
      <c r="C24" s="5" t="n">
        <v>-136</v>
      </c>
    </row>
    <row r="25" spans="1:3">
      <c r="A25" s="4" t="s">
        <v>179</v>
      </c>
      <c r="B25" s="5" t="n">
        <v>-59485</v>
      </c>
      <c r="C25" s="5" t="n">
        <v>-18560</v>
      </c>
    </row>
    <row r="26" spans="1:3">
      <c r="A26" s="3" t="s">
        <v>180</v>
      </c>
    </row>
    <row r="27" spans="1:3">
      <c r="A27" s="4" t="s">
        <v>181</v>
      </c>
      <c r="B27" s="5" t="n">
        <v>6850</v>
      </c>
      <c r="C27" s="5" t="n">
        <v>11402</v>
      </c>
    </row>
    <row r="28" spans="1:3">
      <c r="A28" s="4" t="s">
        <v>182</v>
      </c>
      <c r="B28" s="5" t="n">
        <v>-1018</v>
      </c>
      <c r="C28" s="5" t="n">
        <v>-1208</v>
      </c>
    </row>
    <row r="29" spans="1:3">
      <c r="A29" s="4" t="s">
        <v>183</v>
      </c>
      <c r="B29" s="5" t="n">
        <v>-7869</v>
      </c>
      <c r="C29" s="5" t="n">
        <v>0</v>
      </c>
    </row>
    <row r="30" spans="1:3">
      <c r="A30" s="4" t="s">
        <v>184</v>
      </c>
      <c r="B30" s="5" t="n">
        <v>-9</v>
      </c>
      <c r="C30" s="5" t="n">
        <v>-13</v>
      </c>
    </row>
    <row r="31" spans="1:3">
      <c r="A31" s="4" t="s">
        <v>185</v>
      </c>
      <c r="B31" s="5" t="n">
        <v>-2046</v>
      </c>
      <c r="C31" s="5" t="n">
        <v>10181</v>
      </c>
    </row>
    <row r="32" spans="1:3">
      <c r="A32" s="4" t="s">
        <v>186</v>
      </c>
      <c r="B32" s="5" t="n">
        <v>-22009</v>
      </c>
      <c r="C32" s="5" t="n">
        <v>548</v>
      </c>
    </row>
    <row r="33" spans="1:3">
      <c r="A33" s="4" t="s">
        <v>187</v>
      </c>
      <c r="B33" s="5" t="n">
        <v>-20285</v>
      </c>
      <c r="C33" s="5" t="n">
        <v>-8033</v>
      </c>
    </row>
    <row r="34" spans="1:3">
      <c r="A34" s="4" t="s">
        <v>188</v>
      </c>
      <c r="B34" s="5" t="n">
        <v>937688</v>
      </c>
      <c r="C34" s="5" t="n">
        <v>771711</v>
      </c>
    </row>
    <row r="35" spans="1:3">
      <c r="A35" s="4" t="s">
        <v>189</v>
      </c>
      <c r="B35" s="6" t="n">
        <v>917403</v>
      </c>
      <c r="C35" s="6" t="n">
        <v>7636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3</v>
      </c>
    </row>
    <row r="3" spans="1:3">
      <c r="A3" s="4" t="s">
        <v>635</v>
      </c>
    </row>
    <row r="4" spans="1:3">
      <c r="A4" s="3" t="s">
        <v>636</v>
      </c>
    </row>
    <row r="5" spans="1:3">
      <c r="A5" s="4" t="s">
        <v>637</v>
      </c>
      <c r="B5" s="5" t="n">
        <v>0</v>
      </c>
      <c r="C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3</v>
      </c>
    </row>
    <row r="3" spans="1:3">
      <c r="A3" s="3" t="s">
        <v>639</v>
      </c>
    </row>
    <row r="4" spans="1:3">
      <c r="A4" s="4" t="s">
        <v>632</v>
      </c>
      <c r="B4" s="6" t="n">
        <v>87509</v>
      </c>
      <c r="C4" s="6" t="n">
        <v>64658</v>
      </c>
    </row>
    <row r="5" spans="1:3">
      <c r="A5" s="4" t="s">
        <v>145</v>
      </c>
      <c r="B5" s="5" t="n">
        <v>11881</v>
      </c>
      <c r="C5" s="5" t="n">
        <v>21856</v>
      </c>
    </row>
    <row r="6" spans="1:3">
      <c r="A6" s="4" t="s">
        <v>111</v>
      </c>
      <c r="B6" s="5" t="n">
        <v>2386</v>
      </c>
      <c r="C6" s="5" t="n">
        <v>3076</v>
      </c>
    </row>
    <row r="7" spans="1:3">
      <c r="A7" s="4" t="s">
        <v>112</v>
      </c>
      <c r="B7" s="5" t="n">
        <v>6524</v>
      </c>
      <c r="C7" s="5" t="n">
        <v>-3484</v>
      </c>
    </row>
    <row r="8" spans="1:3">
      <c r="A8" s="4" t="s">
        <v>113</v>
      </c>
      <c r="B8" s="5" t="n">
        <v>96419</v>
      </c>
      <c r="C8" s="5" t="n">
        <v>64250</v>
      </c>
    </row>
    <row r="9" spans="1:3">
      <c r="A9" s="4" t="s">
        <v>633</v>
      </c>
    </row>
    <row r="10" spans="1:3">
      <c r="A10" s="3" t="s">
        <v>639</v>
      </c>
    </row>
    <row r="11" spans="1:3">
      <c r="A11" s="4" t="s">
        <v>632</v>
      </c>
      <c r="B11" s="5" t="n">
        <v>111225</v>
      </c>
      <c r="C11" s="5" t="n">
        <v>96831</v>
      </c>
    </row>
    <row r="12" spans="1:3">
      <c r="A12" s="4" t="s">
        <v>640</v>
      </c>
    </row>
    <row r="13" spans="1:3">
      <c r="A13" s="3" t="s">
        <v>639</v>
      </c>
    </row>
    <row r="14" spans="1:3">
      <c r="A14" s="4" t="s">
        <v>145</v>
      </c>
      <c r="B14" s="5" t="n">
        <v>-11881</v>
      </c>
      <c r="C14" s="5" t="n">
        <v>-21856</v>
      </c>
    </row>
    <row r="15" spans="1:3">
      <c r="A15" s="4" t="s">
        <v>641</v>
      </c>
      <c r="B15" s="5" t="n">
        <v>-3135</v>
      </c>
      <c r="C15" s="5" t="n">
        <v>-2138</v>
      </c>
    </row>
    <row r="16" spans="1:3">
      <c r="A16" s="4" t="s">
        <v>642</v>
      </c>
      <c r="B16" s="5" t="n">
        <v>-468</v>
      </c>
      <c r="C16" s="5" t="n">
        <v>-511</v>
      </c>
    </row>
    <row r="17" spans="1:3">
      <c r="A17" s="4" t="s">
        <v>643</v>
      </c>
      <c r="B17" s="6" t="n">
        <v>-8232</v>
      </c>
      <c r="C17" s="6" t="n">
        <v>-76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0</v>
      </c>
    </row>
    <row r="2" spans="1:3">
      <c r="A2" s="3" t="s">
        <v>645</v>
      </c>
    </row>
    <row r="3" spans="1:3">
      <c r="A3" s="4" t="s">
        <v>646</v>
      </c>
      <c r="B3" s="6" t="n">
        <v>164671</v>
      </c>
      <c r="C3" s="6" t="n">
        <v>165259</v>
      </c>
    </row>
    <row r="4" spans="1:3">
      <c r="A4" s="4" t="s">
        <v>647</v>
      </c>
    </row>
    <row r="5" spans="1:3">
      <c r="A5" s="3" t="s">
        <v>645</v>
      </c>
    </row>
    <row r="6" spans="1:3">
      <c r="A6" s="4" t="s">
        <v>646</v>
      </c>
      <c r="B6" s="5" t="n">
        <v>74766</v>
      </c>
      <c r="C6" s="5" t="n">
        <v>75984</v>
      </c>
    </row>
    <row r="7" spans="1:3">
      <c r="A7" s="4" t="s">
        <v>648</v>
      </c>
    </row>
    <row r="8" spans="1:3">
      <c r="A8" s="3" t="s">
        <v>645</v>
      </c>
    </row>
    <row r="9" spans="1:3">
      <c r="A9" s="4" t="s">
        <v>646</v>
      </c>
      <c r="B9" s="5" t="n">
        <v>27384</v>
      </c>
      <c r="C9" s="5" t="n">
        <v>24652</v>
      </c>
    </row>
    <row r="10" spans="1:3">
      <c r="A10" s="4" t="s">
        <v>649</v>
      </c>
    </row>
    <row r="11" spans="1:3">
      <c r="A11" s="3" t="s">
        <v>645</v>
      </c>
    </row>
    <row r="12" spans="1:3">
      <c r="A12" s="4" t="s">
        <v>646</v>
      </c>
      <c r="B12" s="5" t="n">
        <v>17845</v>
      </c>
      <c r="C12" s="5" t="n">
        <v>15637</v>
      </c>
    </row>
    <row r="13" spans="1:3">
      <c r="A13" s="4" t="s">
        <v>335</v>
      </c>
    </row>
    <row r="14" spans="1:3">
      <c r="A14" s="3" t="s">
        <v>645</v>
      </c>
    </row>
    <row r="15" spans="1:3">
      <c r="A15" s="4" t="s">
        <v>646</v>
      </c>
      <c r="B15" s="5" t="n">
        <v>13414</v>
      </c>
      <c r="C15" s="5" t="n">
        <v>17980</v>
      </c>
    </row>
    <row r="16" spans="1:3">
      <c r="A16" s="4" t="s">
        <v>650</v>
      </c>
    </row>
    <row r="17" spans="1:3">
      <c r="A17" s="3" t="s">
        <v>645</v>
      </c>
    </row>
    <row r="18" spans="1:3">
      <c r="A18" s="4" t="s">
        <v>646</v>
      </c>
      <c r="B18" s="5" t="n">
        <v>6874</v>
      </c>
      <c r="C18" s="5" t="n">
        <v>7443</v>
      </c>
    </row>
    <row r="19" spans="1:3">
      <c r="A19" s="4" t="s">
        <v>651</v>
      </c>
    </row>
    <row r="20" spans="1:3">
      <c r="A20" s="3" t="s">
        <v>645</v>
      </c>
    </row>
    <row r="21" spans="1:3">
      <c r="A21" s="4" t="s">
        <v>646</v>
      </c>
      <c r="B21" s="5" t="n">
        <v>4988</v>
      </c>
      <c r="C21" s="5" t="n">
        <v>5029</v>
      </c>
    </row>
    <row r="22" spans="1:3">
      <c r="A22" s="4" t="s">
        <v>652</v>
      </c>
    </row>
    <row r="23" spans="1:3">
      <c r="A23" s="3" t="s">
        <v>645</v>
      </c>
    </row>
    <row r="24" spans="1:3">
      <c r="A24" s="4" t="s">
        <v>646</v>
      </c>
      <c r="B24" s="5" t="n">
        <v>4887</v>
      </c>
      <c r="C24" s="5" t="n">
        <v>5201</v>
      </c>
    </row>
    <row r="25" spans="1:3">
      <c r="A25" s="4" t="s">
        <v>653</v>
      </c>
    </row>
    <row r="26" spans="1:3">
      <c r="A26" s="3" t="s">
        <v>645</v>
      </c>
    </row>
    <row r="27" spans="1:3">
      <c r="A27" s="4" t="s">
        <v>646</v>
      </c>
      <c r="B27" s="5" t="n">
        <v>2806</v>
      </c>
      <c r="C27" s="5" t="n">
        <v>3036</v>
      </c>
    </row>
    <row r="28" spans="1:3">
      <c r="A28" s="4" t="s">
        <v>166</v>
      </c>
    </row>
    <row r="29" spans="1:3">
      <c r="A29" s="3" t="s">
        <v>645</v>
      </c>
    </row>
    <row r="30" spans="1:3">
      <c r="A30" s="4" t="s">
        <v>646</v>
      </c>
      <c r="B30" s="6" t="n">
        <v>11707</v>
      </c>
      <c r="C30" s="6" t="n">
        <v>10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03</v>
      </c>
    </row>
    <row r="3" spans="1:3">
      <c r="A3" s="3" t="s">
        <v>655</v>
      </c>
    </row>
    <row r="4" spans="1:3">
      <c r="A4" s="4" t="s">
        <v>105</v>
      </c>
      <c r="B4" s="6" t="n">
        <v>651359</v>
      </c>
      <c r="C4" s="6" t="n">
        <v>521333</v>
      </c>
    </row>
    <row r="5" spans="1:3">
      <c r="A5" s="4" t="s">
        <v>649</v>
      </c>
    </row>
    <row r="6" spans="1:3">
      <c r="A6" s="3" t="s">
        <v>655</v>
      </c>
    </row>
    <row r="7" spans="1:3">
      <c r="A7" s="4" t="s">
        <v>105</v>
      </c>
      <c r="B7" s="5" t="n">
        <v>370089</v>
      </c>
      <c r="C7" s="5" t="n">
        <v>299680</v>
      </c>
    </row>
    <row r="8" spans="1:3">
      <c r="A8" s="4" t="s">
        <v>656</v>
      </c>
    </row>
    <row r="9" spans="1:3">
      <c r="A9" s="3" t="s">
        <v>655</v>
      </c>
    </row>
    <row r="10" spans="1:3">
      <c r="A10" s="4" t="s">
        <v>105</v>
      </c>
      <c r="B10" s="5" t="n">
        <v>92132</v>
      </c>
      <c r="C10" s="5" t="n">
        <v>65739</v>
      </c>
    </row>
    <row r="11" spans="1:3">
      <c r="A11" s="4" t="s">
        <v>657</v>
      </c>
    </row>
    <row r="12" spans="1:3">
      <c r="A12" s="3" t="s">
        <v>655</v>
      </c>
    </row>
    <row r="13" spans="1:3">
      <c r="A13" s="4" t="s">
        <v>105</v>
      </c>
      <c r="B13" s="5" t="n">
        <v>47222</v>
      </c>
      <c r="C13" s="5" t="n">
        <v>36233</v>
      </c>
    </row>
    <row r="14" spans="1:3">
      <c r="A14" s="4" t="s">
        <v>658</v>
      </c>
    </row>
    <row r="15" spans="1:3">
      <c r="A15" s="3" t="s">
        <v>655</v>
      </c>
    </row>
    <row r="16" spans="1:3">
      <c r="A16" s="4" t="s">
        <v>105</v>
      </c>
      <c r="B16" s="5" t="n">
        <v>25909</v>
      </c>
      <c r="C16" s="5" t="n">
        <v>20616</v>
      </c>
    </row>
    <row r="17" spans="1:3">
      <c r="A17" s="4" t="s">
        <v>335</v>
      </c>
    </row>
    <row r="18" spans="1:3">
      <c r="A18" s="3" t="s">
        <v>655</v>
      </c>
    </row>
    <row r="19" spans="1:3">
      <c r="A19" s="4" t="s">
        <v>105</v>
      </c>
      <c r="B19" s="5" t="n">
        <v>21961</v>
      </c>
      <c r="C19" s="5" t="n">
        <v>15892</v>
      </c>
    </row>
    <row r="20" spans="1:3">
      <c r="A20" s="4" t="s">
        <v>659</v>
      </c>
    </row>
    <row r="21" spans="1:3">
      <c r="A21" s="3" t="s">
        <v>655</v>
      </c>
    </row>
    <row r="22" spans="1:3">
      <c r="A22" s="4" t="s">
        <v>105</v>
      </c>
      <c r="B22" s="5" t="n">
        <v>20193</v>
      </c>
      <c r="C22" s="5" t="n">
        <v>19154</v>
      </c>
    </row>
    <row r="23" spans="1:3">
      <c r="A23" s="4" t="s">
        <v>660</v>
      </c>
    </row>
    <row r="24" spans="1:3">
      <c r="A24" s="3" t="s">
        <v>655</v>
      </c>
    </row>
    <row r="25" spans="1:3">
      <c r="A25" s="4" t="s">
        <v>105</v>
      </c>
      <c r="B25" s="5" t="n">
        <v>17920</v>
      </c>
      <c r="C25" s="5" t="n">
        <v>16972</v>
      </c>
    </row>
    <row r="26" spans="1:3">
      <c r="A26" s="4" t="s">
        <v>166</v>
      </c>
    </row>
    <row r="27" spans="1:3">
      <c r="A27" s="3" t="s">
        <v>655</v>
      </c>
    </row>
    <row r="28" spans="1:3">
      <c r="A28" s="4" t="s">
        <v>105</v>
      </c>
      <c r="B28" s="6" t="n">
        <v>55933</v>
      </c>
      <c r="C28" s="6" t="n">
        <v>47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60</v>
      </c>
    </row>
    <row r="2" spans="1:3">
      <c r="A2" s="4" t="s">
        <v>62</v>
      </c>
      <c r="B2" s="6" t="n">
        <v>916253</v>
      </c>
      <c r="C2" s="6" t="n">
        <v>936552</v>
      </c>
    </row>
    <row r="3" spans="1:3">
      <c r="A3" s="4" t="s">
        <v>191</v>
      </c>
      <c r="C3" s="5" t="n">
        <v>1136</v>
      </c>
    </row>
    <row r="4" spans="1:3">
      <c r="A4" s="4" t="s">
        <v>192</v>
      </c>
      <c r="B4" s="5" t="n">
        <v>917403</v>
      </c>
      <c r="C4" s="5" t="n">
        <v>937688</v>
      </c>
    </row>
    <row r="5" spans="1:3">
      <c r="A5" s="4" t="s">
        <v>71</v>
      </c>
    </row>
    <row r="6" spans="1:3">
      <c r="A6" s="4" t="s">
        <v>193</v>
      </c>
      <c r="B6" s="6" t="n">
        <v>1150</v>
      </c>
      <c r="C6" s="6" t="n">
        <v>1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9:58Z</dcterms:created>
  <dcterms:modified xmlns:dcterms="http://purl.org/dc/terms/" xmlns:xsi="http://www.w3.org/2001/XMLSchema-instance" xsi:type="dcterms:W3CDTF">2020-05-07T17:29:58Z</dcterms:modified>
</cp:coreProperties>
</file>